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n6"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Loss Per Common Share"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Capital Stock" sheetId="15" state="visible" r:id="rId15"/>
    <sheet xmlns:r="http://schemas.openxmlformats.org/officeDocument/2006/relationships" name="Warrants" sheetId="16" state="visible" r:id="rId16"/>
    <sheet xmlns:r="http://schemas.openxmlformats.org/officeDocument/2006/relationships" name="Equipment Loan Payabl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Related Part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Loss Per Common Share (Tables)" sheetId="25" state="visible" r:id="rId25"/>
    <sheet xmlns:r="http://schemas.openxmlformats.org/officeDocument/2006/relationships" name="Prepaid Expenses and Other Cu26"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Commitments and Contingencies (" sheetId="29" state="visible" r:id="rId29"/>
    <sheet xmlns:r="http://schemas.openxmlformats.org/officeDocument/2006/relationships" name="Capital Stock (Tables)" sheetId="30" state="visible" r:id="rId30"/>
    <sheet xmlns:r="http://schemas.openxmlformats.org/officeDocument/2006/relationships" name="Equipment Loan Payable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ature of Business - Additional"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Loss Per Common Share - Schedul" sheetId="41" state="visible" r:id="rId41"/>
    <sheet xmlns:r="http://schemas.openxmlformats.org/officeDocument/2006/relationships" name="Loss Per Common Share - Sched42" sheetId="42" state="visible" r:id="rId42"/>
    <sheet xmlns:r="http://schemas.openxmlformats.org/officeDocument/2006/relationships" name="Prepaid Expenses and Other Cu43" sheetId="43" state="visible" r:id="rId43"/>
    <sheet xmlns:r="http://schemas.openxmlformats.org/officeDocument/2006/relationships" name="Property and Equipment - Schedu" sheetId="44" state="visible" r:id="rId44"/>
    <sheet xmlns:r="http://schemas.openxmlformats.org/officeDocument/2006/relationships" name="Property and Equipment - Additi" sheetId="45" state="visible" r:id="rId45"/>
    <sheet xmlns:r="http://schemas.openxmlformats.org/officeDocument/2006/relationships" name="Accrued Expenses - Schedule of "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Capital Stock - Additional Info" sheetId="49" state="visible" r:id="rId49"/>
    <sheet xmlns:r="http://schemas.openxmlformats.org/officeDocument/2006/relationships" name="Capital Stock - Schedule of Com" sheetId="50" state="visible" r:id="rId50"/>
    <sheet xmlns:r="http://schemas.openxmlformats.org/officeDocument/2006/relationships" name="Warrants - Additional Informati" sheetId="51" state="visible" r:id="rId51"/>
    <sheet xmlns:r="http://schemas.openxmlformats.org/officeDocument/2006/relationships" name="Equipment Loan Payable - Schedu" sheetId="52" state="visible" r:id="rId52"/>
    <sheet xmlns:r="http://schemas.openxmlformats.org/officeDocument/2006/relationships" name="Equipment Loan Payable - Additi"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Ad56" sheetId="56" state="visible" r:id="rId56"/>
    <sheet xmlns:r="http://schemas.openxmlformats.org/officeDocument/2006/relationships" name="Stock-Based Compensation - Sche" sheetId="57" state="visible" r:id="rId57"/>
    <sheet xmlns:r="http://schemas.openxmlformats.org/officeDocument/2006/relationships" name="Stock-Based Compensation - Su58" sheetId="58" state="visible" r:id="rId58"/>
    <sheet xmlns:r="http://schemas.openxmlformats.org/officeDocument/2006/relationships" name="Stock-Based Compensation - Su59" sheetId="59" state="visible" r:id="rId59"/>
    <sheet xmlns:r="http://schemas.openxmlformats.org/officeDocument/2006/relationships" name="Stock-Based Compensation - Su60" sheetId="60" state="visible" r:id="rId60"/>
    <sheet xmlns:r="http://schemas.openxmlformats.org/officeDocument/2006/relationships" name="Income Taxes - Components of Lo" sheetId="61" state="visible" r:id="rId61"/>
    <sheet xmlns:r="http://schemas.openxmlformats.org/officeDocument/2006/relationships" name="Income Taxes - Schedule of Reco" sheetId="62" state="visible" r:id="rId62"/>
    <sheet xmlns:r="http://schemas.openxmlformats.org/officeDocument/2006/relationships" name="Income Taxes - Components of De" sheetId="63" state="visible" r:id="rId63"/>
    <sheet xmlns:r="http://schemas.openxmlformats.org/officeDocument/2006/relationships" name="Income Taxes - Additional Infor" sheetId="64" state="visible" r:id="rId64"/>
    <sheet xmlns:r="http://schemas.openxmlformats.org/officeDocument/2006/relationships" name="Income Taxes - Summary of Chang" sheetId="65" state="visible" r:id="rId65"/>
    <sheet xmlns:r="http://schemas.openxmlformats.org/officeDocument/2006/relationships" name="Employee Benefits - Additional " sheetId="66" state="visible" r:id="rId66"/>
    <sheet xmlns:r="http://schemas.openxmlformats.org/officeDocument/2006/relationships" name="Related Parties - Additional In" sheetId="67" state="visible" r:id="rId67"/>
    <sheet xmlns:r="http://schemas.openxmlformats.org/officeDocument/2006/relationships" name="Subsequent Events - Additional " sheetId="68" state="visible" r:id="rId68"/>
  </sheets>
  <definedNames/>
  <calcPr calcId="124519" fullCalcOnLoad="1"/>
</workbook>
</file>

<file path=xl/sharedStrings.xml><?xml version="1.0" encoding="utf-8"?>
<sst xmlns="http://schemas.openxmlformats.org/spreadsheetml/2006/main" uniqueCount="746">
  <si>
    <t>Document and Entity Information - USD ($) $ in Millions</t>
  </si>
  <si>
    <t>12 Months Ended</t>
  </si>
  <si>
    <t>Dec. 31, 2017</t>
  </si>
  <si>
    <t>Mar. 1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HSGX</t>
  </si>
  <si>
    <t>Entity Registrant Name</t>
  </si>
  <si>
    <t>Histogenics Corporation</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t>
  </si>
  <si>
    <t>Marketable securities</t>
  </si>
  <si>
    <t>Prepaid expenses and other current assets</t>
  </si>
  <si>
    <t>Total current assets</t>
  </si>
  <si>
    <t>Property and equipment, net</t>
  </si>
  <si>
    <t>Restricted cash</t>
  </si>
  <si>
    <t>Total assets</t>
  </si>
  <si>
    <t>Current liabilities:</t>
  </si>
  <si>
    <t>Accounts payable</t>
  </si>
  <si>
    <t>Accounts payable due to Intrexon Corporation</t>
  </si>
  <si>
    <t>Accrued expenses</t>
  </si>
  <si>
    <t>Current portion of deferred rent</t>
  </si>
  <si>
    <t>Current portion of deferred lease incentive</t>
  </si>
  <si>
    <t>Current portion of equipment loan</t>
  </si>
  <si>
    <t>Total current liabilities</t>
  </si>
  <si>
    <t>Accrued expenses due to Intrexon Corporation</t>
  </si>
  <si>
    <t>Deferred rent, long-term</t>
  </si>
  <si>
    <t>Deferred lease incentive, long-term</t>
  </si>
  <si>
    <t>Equipment loan, long-term</t>
  </si>
  <si>
    <t>Warrant liability</t>
  </si>
  <si>
    <t>Total liabilities</t>
  </si>
  <si>
    <t>Commitments and contingencies (Note 7)</t>
  </si>
  <si>
    <t xml:space="preserve"> </t>
  </si>
  <si>
    <t>Convertible preferred stock and stockholders’ equity (deficit):</t>
  </si>
  <si>
    <t>Convertible preferred stock, $0.01 par value; 30,000 shares authorized, 4,605.6533 and 13,416.4734 shares issued and outstanding at December 31, 2017 and 2016, respectively</t>
  </si>
  <si>
    <t>Common stock, $0.01 par value; 100,000,000 shares authorized, 24,571,029 and 20,647,612 shares issued and outstanding at December 31, 2017 and 2016, respectively</t>
  </si>
  <si>
    <t>Additional paid-in capital</t>
  </si>
  <si>
    <t>Accumulated deficit</t>
  </si>
  <si>
    <t>Total stockholders’ equity (deficit)</t>
  </si>
  <si>
    <t>Total liabilities and stockholders’ equity (deficit)</t>
  </si>
  <si>
    <t>Consolidated Balance Sheets (Parenthetical) - $ / shares</t>
  </si>
  <si>
    <t>Convertible preferred stock, shares authorized</t>
  </si>
  <si>
    <t>Common stock, par value</t>
  </si>
  <si>
    <t>Common stock, shares authorized</t>
  </si>
  <si>
    <t>Common stock, shares issued</t>
  </si>
  <si>
    <t>Common stock, shares outstanding</t>
  </si>
  <si>
    <t>Series A Convertible Preferred Stock [Member]</t>
  </si>
  <si>
    <t>Convertible preferred stock, par value</t>
  </si>
  <si>
    <t>Convertible preferred stock, shares issued</t>
  </si>
  <si>
    <t>Convertible preferred stock, shares outstanding</t>
  </si>
  <si>
    <t>Consolidated Statements of Operations - USD ($) $ in Thousands</t>
  </si>
  <si>
    <t>Income Statement [Abstract]</t>
  </si>
  <si>
    <t>Revenue</t>
  </si>
  <si>
    <t>Operating expenses:</t>
  </si>
  <si>
    <t>Research and development</t>
  </si>
  <si>
    <t>General and administrative</t>
  </si>
  <si>
    <t>Impairment of intangible asset</t>
  </si>
  <si>
    <t>Total operating expenses</t>
  </si>
  <si>
    <t>Loss from operations</t>
  </si>
  <si>
    <t>Other income (expense):</t>
  </si>
  <si>
    <t>Interest Income (expense), net</t>
  </si>
  <si>
    <t>Other expense, net</t>
  </si>
  <si>
    <t>Warrant expense</t>
  </si>
  <si>
    <t>Change in fair value of warrant liability</t>
  </si>
  <si>
    <t>Total other income (expense), net</t>
  </si>
  <si>
    <t>Net loss</t>
  </si>
  <si>
    <t>Loss attributable to common stockholders—basic</t>
  </si>
  <si>
    <t>Loss attributable to common stockholders—diluted</t>
  </si>
  <si>
    <t>Loss per common share—basic</t>
  </si>
  <si>
    <t>Loss per common share—diluted</t>
  </si>
  <si>
    <t>Weighted-average shares used to compute loss per common share—basic</t>
  </si>
  <si>
    <t>Weighted-average shares used to compute loss per common share—diluted</t>
  </si>
  <si>
    <t>Consolidated Statements of Convertible Preferred Stock and Stockholders' Equity (Deficit) - USD ($) $ in Thousands</t>
  </si>
  <si>
    <t>Total</t>
  </si>
  <si>
    <t>Common Stock [Member]</t>
  </si>
  <si>
    <t>Additional Paid-in Capital [Member]</t>
  </si>
  <si>
    <t>Accumulated Deficit [Member]</t>
  </si>
  <si>
    <t>Restricted Stock [Member]</t>
  </si>
  <si>
    <t>Beginning Balance at Dec. 31, 2015</t>
  </si>
  <si>
    <t>Beginning Balance, Shares at Dec. 31, 2015</t>
  </si>
  <si>
    <t>Stock-based compensation expense</t>
  </si>
  <si>
    <t>Exercise of common stock options</t>
  </si>
  <si>
    <t>Exercise of common stock options, Shares</t>
  </si>
  <si>
    <t>Vesting of restricted stock, Shares</t>
  </si>
  <si>
    <t>Issuance of common stock related to private placement</t>
  </si>
  <si>
    <t>Issuance of common stock related to private placement, Shares</t>
  </si>
  <si>
    <t>Issuance of Series A convertible preferred stock, Shares</t>
  </si>
  <si>
    <t>Conversion of Series A convertible preferred stock, Shares</t>
  </si>
  <si>
    <t>Ending Balance at Dec. 31, 2016</t>
  </si>
  <si>
    <t>Ending Balance, Shares at Dec. 31, 2016</t>
  </si>
  <si>
    <t>Ending Balance at Dec. 31, 2017</t>
  </si>
  <si>
    <t>Ending Balance, Shares at Dec. 31, 2017</t>
  </si>
  <si>
    <t>Consolidated Statements of Convertible Preferred Stock and Stockholders' Equity (Deficit) (Parenthetical) - $ / shares</t>
  </si>
  <si>
    <t>Temporary equity, par value</t>
  </si>
  <si>
    <t>Consolidated Statements of Cash Flows - USD ($) $ in Thousands</t>
  </si>
  <si>
    <t>CASH FLOWS FROM OPERATING ACTIVITIES:</t>
  </si>
  <si>
    <t>Adjustments to reconcile net loss to net cash used in operating activities:</t>
  </si>
  <si>
    <t>Depreciation</t>
  </si>
  <si>
    <t>Amortization of discount of investments</t>
  </si>
  <si>
    <t>Deferred rent and lease incentive</t>
  </si>
  <si>
    <t>Stock-based compensation</t>
  </si>
  <si>
    <t>Change in fair value of warrant</t>
  </si>
  <si>
    <t>Warrant expense in connection with private placement</t>
  </si>
  <si>
    <t>Changes in operating assets and liabilities:</t>
  </si>
  <si>
    <t>Net cash used in operating activities</t>
  </si>
  <si>
    <t>CASH FLOWS FROM INVESTING ACTIVITIES:</t>
  </si>
  <si>
    <t>Purchases of property and equipment</t>
  </si>
  <si>
    <t>Proceeds from maturities of marketable securities</t>
  </si>
  <si>
    <t>Purchases of marketable securities</t>
  </si>
  <si>
    <t>Net cash used in investing activities</t>
  </si>
  <si>
    <t>CASH FLOWS FROM FINANCING ACTIVITIES:</t>
  </si>
  <si>
    <t>Proceeds from issuance of common stock, preferred stock, and warrants in connection with private placement, net of issuance costs</t>
  </si>
  <si>
    <t>Repayments on equipment term loan</t>
  </si>
  <si>
    <t>Proceeds from exercise of stock options</t>
  </si>
  <si>
    <t>Net cash provided by financing activities</t>
  </si>
  <si>
    <t>Net increase (decrease) in cash and cash equivalents</t>
  </si>
  <si>
    <t>Cash and cash equivalents—Beginning of period</t>
  </si>
  <si>
    <t>Cash and cash equivalents—End of period</t>
  </si>
  <si>
    <t>Supplemental Disclosure of Non-Cash Items:</t>
  </si>
  <si>
    <t>Fair market value of private placement warrants at issuance</t>
  </si>
  <si>
    <t>Supplemental Disclosure of Cash Flow information:</t>
  </si>
  <si>
    <t>Cash paid for taxes</t>
  </si>
  <si>
    <t>Cash paid for interest</t>
  </si>
  <si>
    <t>Nature of Business</t>
  </si>
  <si>
    <t>Organization Consolidation And Presentation Of Financial Statements [Abstract]</t>
  </si>
  <si>
    <t xml:space="preserve">1.
NATURE OF BUSINESS Organization Histogenics Corporation (the “Company”) was incorporated under the laws of the Commonwealth of Massachusetts on June 28, 2000 and has its principal operations in Waltham, Massachusetts. In 2006, the Company’s board of directors approved a corporate reorganization pursuant to which the Company incorporated as a Delaware corporation. The Company is a leader in the development of restorative cell therapies (“RCTs”). RCTs refer to a new class of products the Company is developing that are designed to offer patients rapid-onset pain relief and restored function through the repair of damaged or worn tissue. NeoCart, the Company’s lead investigational product, is an innovative cell therapy that utilizes various aspects of the Company’s RCT technology platform to treat tissue injury in the field of orthopedics, specifically cartilage damage in the knee. NeoCart is designed to rebuild a patient’s own knee cartilage to treat pain at the source, improve function and potentially prevent a patient’s progression to osteoarthritis. NeoCart is one of the most rigorously studied restorative cell therapies for orthopedic use and is currently in a 249 patient, Phase 3 clinical trial in the United States (the “U.S.”) under a special protocol assessment with the U.S. Food and Drug Administration (the “FDA”). Patient enrollment in this trial is complete with top-line, one-year superiority data expected in the third quarter of 2018, with a potential Biologics License Application (“BLA”) submission expected in the third quarter of 2018, subject to successful Phase 3 clinical trial results On May 13, 2011, the Company completed the acquisition of ProChon Biotech Ltd. (“ProChon”), a privately-held biotechnology company focused on modulating the fibroblast growth factor system for consideration of $2.2 million to enable it to create more effective solutions for tissue regeneration. ProChon’s products combine cell regeneration technologies with proprietary growth factors and biocompatible scaffolds to restore injured or chronically damaged tissues. The acquisition led to the initial recognition of goodwill, which was subsequently written off in 2011, and intangible assets including IPR&amp;D and a licensing agreement which were fully impaired in 2016 as discussed in Note 2. On September 29, 2016, the Company closed a private placement of common stock, preferred stock and warrants, contemplated by a securities purchase agreement dated September 15, 2016, with certain institutional and accredited investors. The net proceeds after deducting placement agent fees and other transaction-related expenses was $27.6 million. See Note 8, Capital Stock, for further discussion of the private placement. Since its inception, the Company has devoted substantially all of its efforts to product development, recruiting management and technical staff, raising capital, starting up production and building infrastructure and has not yet generated product revenues from its planned principal operations. Expenses have primarily been for research and development and related administrative costs. The Company is subject to a number of risks. The developmental nature of its activities is such that significant inherent risks exist in the Company’s operations. Principal among these risks are the successful development of therapeutics, successfully enrolling patients in its clinical trials in a timely manner, ability to obtain adequate financing, obtaining regulatory approval for any of its product candidates in any jurisdiction, obtaining adequate reimbursement rates for any of its approved product candidates, compliance with government regulations, protection of proprietary therapeutics, fluctuations in operating results, dependence on key personnel and collaborative partners, adoption of the Company’s products by the physician community, rapid technological changes inherent in the markets targeted, the introduction of substitute products and competition from larger companies. Liquidity The consolidated financial statements have been prepared on a going-concern basis, which contemplates the realization of assets and the satisfaction of liabilities in the normal course of business. As shown in the accompanying consolidated financial statements, the Company has incurred losses and cash flow deficits from operations since inception, resulting in an accumulated deficit at December 31, 2017 of $208.2 million. The Company has financed operations to date primarily through public and private placements of equity securities, and borrowings under debt agreements. The Company anticipates that it will continue to incur net losses for the next several years. The Company believes that its existing cash, cash equivalents and marketable securities will only be sufficient to fund its projected cash needs into the fourth quarter of 2018. Accordingly, these factors, among others, raise substantial doubt about the Company’s ability to continue as a going concern. The Company will require additional capital to commercialize NeoCart, if approved, and for the future development of its existing product candidates. To meet its capital needs, the Company intends to raise additional capital through debt or equity financing or other strategic transactions. The failure of the Company to obtain sufficient funds on commercially acceptable terms when needed will have a material adverse effect on the Company’s business, results of operations and financial condition. The forecast of cash resources is forward-looking information that involves risks and uncertainties, and the actual amount of our expenses could vary materially and adversely as a result of a number of factors. The Company has based its estimates on assumptions that may prove to be wrong, and the Company’s expenses could prove to be significantly higher than it currently anticipates. </t>
  </si>
  <si>
    <t>Summary of Significant Accounting Policies</t>
  </si>
  <si>
    <t>Accounting Policies [Abstract]</t>
  </si>
  <si>
    <t>2.
SUMMARY OF SIGNIFICANT ACCOUNTING POLICIES Basis of Accounting The consolidated financial statements are prepared in conformity with accounting principles generally accepted in the United States of America (“U.S. GAAP”). The consolidated financial statements include the accounts of Histogenics Corporation and its wholly-owned subsidiaries, ProChon and Histogenics Securities Corporation. All significant intercompany accounts and transactions are eliminated in consolidation. Reclassifications The Company has reclassified certain prior period amounts to conform to the current period presentation. The amounts reclassified impact Accounts Payable and Accounts Payable due to Intrexon Corporation (“Intrexon”) for the year ended December 31, 2016. These reclassifications have no effect on the previously reported net loss. Use of Estimates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the valuation of equity awards, warrant liability, recoverability of deferred tax assets, estimated useful lives of fixed assets and intangible asset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Foreign Currency Translation The Company’s consolidated financial statements are prepared in U.S. dollars. The Company’s foreign subsidiary uses the U.S. dollar as its functional and reporting currency, as management determined that the U.S. dollar is the primary currency of the economic environment in which the subsidiary operates. When transactions are required to be paid in the local currency of the foreign subsidiary, any resulting foreign currency transaction gain or loss is recorded as a component of “Other income (expense), net” in the consolidated statements of operations. Segment and Geographic Information Operating segments are defined as components of an enterprise about which separate discrete financial information is available for evaluation by the chief operating decision-maker (“CODM”) or decision-making group in making decisions regarding resource allocation and assessing performance. The Company operates in two geographic regions: the United States (Massachusetts) and Israel (Tel Aviv) and views its operations as two operating segments: Histogenics Corporation (United States) and ProChon (Israel) as the CODM reviews separate discrete financial information in making decisions regarding resource allocations and assessing performance. Operating segments that have similar economic characteristics can be aggregated. As the nature of the products, customers, and methods to distribute products are the same and the nature of the regulatory environment, the production processes and historical and estimated future margins are similar, the two operating segments have been aggregated into one reporting segment as they have similar economic characteristics. Fair Value Measurements The carrying amounts reported in the Company’s consolidated financial statements for cash and cash equivalents, accounts payable, equipment loan, and accrued liabilities approximate their respective fair values because of the short-term nature of these accounts. Fair value is defined as the price that would be received if selling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air value measurements for assets and liabilities where there exists limited or no observable market data are based primarily upon estimates, and often are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valuation technique, and changes in the underlying assumptions used, including discount rates and estimates of future cash flows, could significantly affect the results of current or future values. Additionally, from time to time, the Company may be required to record at fair value other assets on a nonrecurring basis, such as assets held for sale and certain other assets. These nonrecurring fair value adjustments typically involve application of lower-of-cost-or-market accounting or write-downs of individual assets. The fair value hierarchy gives the highest priority to unadjusted quoted prices in active markets for identical assets (Level 1), and the lowest priority to unobservable inputs (Level 3). The Company’s financial assets are classified within the fair value hierarchy based on the lowest level of inputs that is significant to the fair value measurement. The three levels of the fair value hierarchy, and its applicability to the Company’s financial assets, are described below. Level 1 : Unadjusted quoted prices in active markets that are accessible at the measurement date of identical, unrestricted assets. Level 2 : 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Level 3 : Pricing inputs are unobservable for the assets, that is, inputs that reflect the reporting entity’s own assumptions about the assumptions market participants would use in pricing the assets. Level 3 includes private investments that are supported by little or no market activity.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An adjustment to the pricing method used within either Level 1 or Level 2 inputs could generate a fair value measurement that effectively falls in a lower level in the hierarchy. The Company had no assets or liabilities classified as Level 1 or Level 2 as of December 31, 2017 and 2016 other than the money market fund described in the “Cash and Cash Equivalents” section and the asset-backed securities in the “Marketable securities” section below. There were no material re-measurements of fair value with respect to financial assets and liabilities, during the periods presented, other than those assets and liabilities that are measured at fair value on a recurring basis. Other than the warrants issued in connection with the private placement transaction which closed on September 29, 2016, the Company had no assets or liabilities classified as Level 3 as of December 31, 2017 and 2016. Transfers are calculated on values as of the transfer date. There were no transfers between Levels 1, 2 and 3 during the twelve months ended December 31, 2017 and 2016. The fair value of the warrants was determined using a Monte Carlo simulation model. This model incorporated several assumptions at each valuation date including: the price of the Company’s common stock on the date of valuation, the historical volatility of the price of the Company’s common stock, the remaining contractual term of the warrant and estimates of the probability of a fundamental transaction occurring. See Note 8, Capital Stock, for further discussion of the private placement.
Description
Total
Quoted prices in active markets (Level 1)
Significant other observable inputs (Level 2)
Significant unobservable inputs (Level 3)
(in thousands)
December 31, 2017
Assets:
Cash Equivalents
Money market funds
$
5,547
$
5,547
$
-
$
-
Marketable securities:
Asset-backed securities
900
-
900
$
-
Liabilities:
Warrant liability
14,679
-
-
14,679
December 31, 2016
Assets:
Money market funds
30,318
30,318
-
-
Liabilities:
Warrant liability
13,197
-
-
13,197
The following table provides a reconciliation of all liabilities measured at fair value using Level 3 significant unobservable inputs:
As of December 31, 2017
(in thousands)
Beginning balance, January 1, 2017
$
13,197
Change in fair value of warrant liability
1,482
Ending balance
$
14,679
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 Marketable Securities The Company classifies marketable securities with a remaining maturity when purchased of greater than three months as available for sale. The Company considers all available for sale securities, including those with maturity dates beyond 12 months, as available to support current operational liquidity needs and therefore classifies all securities including those with maturity dates beyond 90 days at the date of purchase as current assets within the consolidated balance sheets. Available for sale securities are maintained by the Company’s investment managers and may consist of commercial paper, high-grade corporate notes, U.S. Treasury securities, U.S. government agency securities, and certificates of deposit. Available for sale securities are carried at fair value with the unrealized gains and losses included in other comprehensive income (loss) as a component of stockholders’ equity (deficit) until realized. Any premium or discount arising at purchase is amortized and/or accreted to interest income and/or expense over the life of the instrument.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marks the investment to market through a charge to the Company’s consolidated statement of operations and comprehensive loss. The following table summarizes the available for sale securities held at December 31, 2017:
Unrealized
Unrealized
Description
Amortized Cost
Gains
Losses
Fair Value
(in thousands)
Asset-backed securities
$
900
$
-
$
-
$
900
Total
$
900
$
-
$
-
$
900
The Company did not hold any available for sale securities prior to the first quarter of 2017. The amortized cost of available for sale securities is adjusted for amortization of premiums and accretion of discounts to maturity. At December 31, 2017, the balance in the Company’s accumulated other comprehensive loss was composed solely of activity related to the Company’s available for sale marketable securities. There were no sales of available for sale securities during the year ended December 31, 2017. The aggregate fair value of available for sale securities held by the Company for less than twelve months as of December 31, 2017 was $0.9 million. The Company determined that there was no material change in the credit risk of any of its investments. As a result, the Company determined it did not hold any investments with any other-than-temporary impairment as of December 31, 2017. The weighted average maturity of the Company’s portfolio was less than one month at December 31, 2017. Concentration of Credit Risk Financial instruments, which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 Property and Equipment Property and equipment are recorded at historical cost. Costs for capital assets not yet placed into service are capitalized as construction in progress, and will be depreciated in accordance with the below guidelines once placed into service. Maintenance and repair costs are expensed as incurred. Costs which materially improve or extend the lives of existing assets are capitalized. The Company provides for depreciation and amortization using the straight-line method over the estimated useful lives of the assets, which are as follows:
Asset Category
Estimated Useful Lives
Office equipment
3 to 5 years
Laboratory equipment
3 to 5 years
Leasehold improvements
Shorter of the remaining lease term or useful life Upon retirement or sale, the cost of assets disposed and the related accumulated depreciation are removed from the accounts and any resulting gain or loss is recorded in the consolidated statements of operations. Impairment of Long-Lived Assets Long-lived assets consist primarily of property and equipment and identifiable intangible assets. When impairment indicators exist, the Company’s management evaluates long-lived assets for potential impair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Impairments, if any, are recognized in earnings. An impairment loss would be recognized in an amount equal to the excess of the carrying amount over the undiscounted expected future cash flows. Intangible Asset The Company’s intangible asset consists of acquired in-process research and development (“IPR&amp;D”) obtained through the acquisition of ProChon. IPR&amp;D represents the fair value assigned to research and development assets that have not been completed at the date of acquisition. The value assigned to acquired IPR&amp;D is determined by estimating the costs to develop the acquired technology into commercially viable products, estimating the resulting revenue from the projects, and discounting the net cash flows to present value. The revenue and costs projections used to value acquired IPR&amp;D were adjusted based on the probability of success of developing a new product. Additionally, the projections considered the relevant market sizes and growth factors, expected trends in technology and the nature and expected timing of new product introductions by the Company and its competitors. The rates utilized to discount the net cash flows to their present value were commensurate with the stage of development of the projects and uncertainties in the economic estimates used in the projections described above. IPR&amp;D is considered an indefinite-lived intangible asset and is assessed for impairment annually or more frequently if impairment indicators exist. When performing the impairment assessment, the Company first assesses qualitative factors to determine whether it is necessary to recalculate the fair value of its acquired IPR&amp;D. If the Company believes, as a result of the qualitative assessment, that it is more likely than not that the fair value of acquired IPR&amp;D is less than its carrying amount, it calculates the fair value using the same methodology as described above. If the carrying value of the Company’s acquired IPR&amp;D exceeds its fair value, then an impairment charge is taken and the intangible asset is written-down to its fair value. During the fourth quarter the Company deemed the value of the IPR&amp;D to be zero for the year ended December 31, 2016 as it had no plans to advance the technology or use it in any future clinical development activities. The result was a write-off of $0.2 million for the year ended December 31, 2016. The Company performed its annual impairment test of its IPR&amp;D as of December 31, 2016 using an income approach, including a discount rate of 13%, applied to probability-adjusted after-tax cash flows. The Company believes that the assumptions are representative of those a market participant would use in estimating the fair value of the IPR&amp;D. Intangible asset, net of accumulated impairment charges, are summarized as follows:
As of December 31, 2017
As of December 31, 2016
Cost
Accumulated Impairment
Net Book Value
Cost
Accumulated Impairment
Net Book Value
(in thousands)
(in thousands)
IPR&amp;D
$
630
$
(630
)
$
-
$
630
$
(630
)
$
-
$
630
$
(630
)
$
-
$
630
$
(630
)
$
-
Restricted Cash Restricted cash represents cash held in a depository account at a financial institution to collateralize a conditional stand-by letter of credit related to the Company’s Lexington, Massachusetts facility lease agreement. Restricted cash is reported as non-current unless the restrictions are expected to be released in the next twelve months. Deferred Rent Deferred rent consists of the difference between cash payments and the recognition of rent expense on a straight-line basis for the facilities the Company occupies. The Company’s leases for its Waltham, Massachusetts facility and its Lexington, Massachusetts facility provide for fixed increases in minimum annual rental payments. The total amount of rental payments due over each lease term is being charged to rent expense ratably over the life of each lease, respectively. Financial Instruments Indexed to and Potentially Settled in the Company’s Common Stock The Company evaluates all financial instruments issued in connection with its equity offerings when determining the proper accounting treatment for such instruments in the Company’s financial statements. The Company considers a number of generally accepted accounting principles under U.S. GAAP to determine such treatment and evaluates the features of the instrument to determine the appropriate accounting treatment. The Company utilizes the Probability Weighted Expected Return Method (“PWERM”), Option Pricing Model (“OM”) or other appropriate methods to determine the fair value of its derivative financial instruments, such as the warrant liability. For financial instruments indexed to and potentially settled in the Company’s common stock that are determined to be classified as liabilities on the consolidated balance sheet, changes in fair value are recorded as a gain or loss in the Company’s consolidated statement of operations with the corresponding amount recorded as an adjustment to the liability on its consolidated balance sheet. Revenue Recognition In May 2014, the Financial Accounting Standards Board (the “FASB”) issued a new standard related to revenue recognition, Accounting Standard Update Revenue is recognized when, or as, performance obligations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at the transaction price includes variable consideration, the Company estimates the amount of variable consideration that should be included in the transaction price utilizing the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s revenues are generated primarily through collaborative research, development and commercialization agreements. The terms of these agreements may contain multiple promises which may include: (i) licenses to the Company’s technology; (ii) services related to the transfer and update of know-how; and (iii) manufacturing supply services. Payments to the Company under these arrangements typically include one or more of the following: non-refundable upfront license fees; milestone payments; royalties on future product sale; and fees for manufacturing supply services. None of the Company's contracts as of December 31, 2017 contained a significant financing component. The Company assesses the promises to determine if they are distinct performance obligations. Once the performance obligations are determined, the transaction price is allocated based on a relative standalone selling price basis. Milestone payments and royalties are typically considered variable consideration at the outset of the contract and are recognized in the transaction price either upon occurrence or when the constraint of a probable reversal is no longer applicable. Collaboration Revenue While no revenue has been recognized as of December 31, 2017, the Company expects to generate its revenue through collaboration and license agreements with strategic partners for the development and commercialization of product candidates. The collaboration and license agreements are within the scope of Accounting Standards Codification (ASC 606) Revenue from Contracts with Customers. In determining the appropriate amount of revenue to be recognized as it fulfills its obligations under the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anufacturing Supply Services: If the promise to supply products for clinical and/or commercial development are determined to be distinct from the other performance obligations identified in the arrangement, the Company recognizes revenues from the fees allocated to the supply when or as the supply is transferred to the customer, generally upon delivery to the customer. If the promise to supply products for clinical and/or commercial development are not determined to be distinct from the other performance obligations identified in the arrangement,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 including amounts from non-refundable, up-front fees. The Company evaluates the measure of progress each reporting period and, if necessary, adjusts the measure of performance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and revenue is recognized in the period in which the milestone is achieved. If the milestone payment is not specifically related to the Company’s effort to satisfy a performance obligation or transfer a distinct good or service, the Company evaluates the milestone to determine whether the milestone is considered probable of being reached and estimates the amount to be included in the transaction price using either the most likely amount or the expected value method. If it is probable that a significant revenue reversal would not occur, the associated milestone value is included in the transaction price to be allocated. At the end of each subsequent reporting period, the Company re-evaluates the probability of achievement of such development milestones and any related constraint, and if necessary, adjusts its estimate of the overall allocation. Any such adjustments are recorded on a cumulative catch-up basis, which would affect license, collaboration and other revenues and earnings in the period of adjustment. Royalties: For arrangements that include sales-based or usage-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License and Collaboration Arrangements MEDINET Co. In December 2017 the Company entered into the License and Commercialization Agreement (the “License Agreement”) with MEDINET Co. (“MEDINET”) to grant MEDINET a license under certain patents, patent applications, know-how, and technology to develop and commercialize certain therapeutic products to replace or repair damaged, worn, or defective cartilage. In exchange for the license, MEDINET agreed to pay the Company an upfront cash payment of $10.0 million which the Company had not received as of December 2017. As of December 31, 2017, the contract with MEDINET was wholly unperformed. MEDINET also agreed to pay the Company tiered royalties, at percentages ranging from the low single digits to low double digits, of net sales of MEDINET products governed by the License Agreement. The Company is eligible to receive up to ¥330 million ($2.9 million as of December 31, 2017) in development milestone payments, $1.0 million and ¥720 million ($7.4 million as of December 31, 2017)in regulatory payments and up to an aggregate of ¥7,100 million ($62.8 million as of December 31, 2017) for the achievement of certain commercial milestones related to the sales of MEDINET products governed by the License Agreement. The Company assessed the promised goods and services to determine if they are distinct. Due to the unique nature of the clinical manufacturing services, there are no third-party vendors from which MEDINET can obtain such services from currently. The Company expects to be the only vendor capable of providing the commercial manufacturing services for a period of at least one to two years, which is approximately the estimated length of the end of the clinical trial period. After this point, if the Company were to transfer to a third-party its technology and know-how related to the commercial manufacturing services that a third-party vendor would be capable of providing the commercial manufacturing services, and therefore MEDINET would be able to choose whether to utilize the Company for such services or another vendor. The Company determined that the option to obtain to commercial manufacturing services does not represent a material right, as the fees charged to MEDINET by the Company are expected to approximate the fair market value for manufacturing services. As noted, with the assistance of the Company that third-party vendors could have the capability to perform such services by this time, and the Company expects the contract value to approximate the market price. Due to MEDINET’s limitations in obtaining the clinical manufacturing services from a third-party, as well as MEDINET’s limited ability to obtain the benefits of the licensed intellectual property without the clinical manufacturing services, the licensed intellectual property and clinical manufacturing services are determined to be a combined performance obligation. Based on this assessment, the Company determined that the promised goods and services do not have standalone value and are highly interrelated. Accordingly, the promised goods and services represent one performance obligation. Based on the assessment of the combined performance obligation, the Company determined that the predominant promise in the arrangement is the transfer of the license and associated knowhow expected to be occur over the length of the clinical trial. The Company determined that MEDINET will be simultaneously receiving and consuming the benefits of the Company’s performance of the clinical trial. Therefore, the revenue associated with the combined performance obligation will be recognized over time. In determining the correct measure of progress to use when recognizing revenue over time, the Company assessed whether an input or output based measure of progress would be appropriate. The Company determined that an output based measure of progress would be appropriate to use when recognizing revenue associated with the combined performance obligation. The Company will recognize revenue based on the clinical manufacturing services completed to date. At the outset of the clinical trials to be conducted by MEDINET, the Company will have quantifiable estimates of total clinical candidates, and therefore, of total estimated performan</t>
  </si>
  <si>
    <t>Loss Per Common Share</t>
  </si>
  <si>
    <t>Earnings Per Share [Abstract]</t>
  </si>
  <si>
    <t>3.
LOSS PER COMMON SHARE Basic and diluted loss per common share are calculated as follows:
For the Year Ended
2017
2016
(In thousands, except share and per share data)
Numerator:
Net loss
$
(26,414
)
$
(16,208
)
Net Loss attributable to Series A Preferred Stock (a)
(3,915
)
(2,345
)
Numerator for basic EPS - Earnings (loss) attributable to common stockholders
$
(22,499
)
$
(13,863
)
Effect of dilutive securities:
Deduct change in fair value of warrant liability
$
-
$
(17,507
)
Numerator for diluted EPS - Earnings (loss) attributable to common stockholders after assumed conversions
$
(22,499
)
$
(31,370
)
Denominator:
Weighted-average number of common shares used in earnings (loss) per share - basic
22,669,819
14,256,954
Effect of dilutive securities:
Nonparticipating warrants
-
132,238
Denominator for diluted EPS - adjusted weighted average shares
22,669,819
14,389,192
Earnings (loss) per share - basic
$
(0.99
)
$
(0.97
)
Earnings (loss) per share - diluted
$
(0.99
)
$
(2.18
)
(a)
The Series A Preferred Stock participates in income and losses The following potentially dilutive securities have been excluded from the computation of diluted weighted-average shares outstanding, as they would be anti-dilutive (in common stock equivalent shares):
As of December 31,
2017
2016
Unvested restricted stock and options to purchase common stock
2,158,348
1,578,905
Series A preferred stock unconverted
2,046,957
5,962,817
Warrants exercisable into common stock
13,633,070
166,403</t>
  </si>
  <si>
    <t>Prepaid Expenses and Other Current Assets</t>
  </si>
  <si>
    <t>Deferred Costs Capitalized Prepaid And Other Assets Disclosure [Abstract]</t>
  </si>
  <si>
    <t>4.
PREPAID EXPENSES AND OTHER CURRENT ASSETS Prepaid expenses and other current assets consisted of the following:
As of December 31,
2017
2016
(in thousands)
Deposits
$
10
$
10
Insurance
72
95
Other current assets
112
68
Prepaid expenses and other current assets
$
194
$
173</t>
  </si>
  <si>
    <t>Property and Equipment</t>
  </si>
  <si>
    <t>Property Plant And Equipment [Abstract]</t>
  </si>
  <si>
    <t xml:space="preserve">5.
PROPERTY AND EQUIPMENT Property and equipment consisted of the following:
December 31,
December 31,
2017
2016
(in thousands)
Office equipment
$
279
$
266
Laboratory equipment
4,565
4,443
Leasehold improvements
7,712
7,683
Construction in progress
990
759
Software
96
96
Total property and equipment
13,642
13,247
Less: accumulated depreciation
(10,919
)
(9,387
)
Property and equipment, net
$
2,723
$
3,860
Depreciation expense related to property and equipment amounted to $1.5 million and $1.7 million for the years ended December 31, 2017 and 2016, respectively. </t>
  </si>
  <si>
    <t>Accrued Expenses</t>
  </si>
  <si>
    <t>Payables And Accruals [Abstract]</t>
  </si>
  <si>
    <t>6.
ACCRUED EXPENSES Accrued expenses consisted of the following:
As of December 31,
2017
2016
(in thousands)
Accrued compensation
$
1,671
$
1,402
Accrued clinical expenses
199
187
Accrued other
835
508
Total accrued expenses
$
2,705
$
2,097</t>
  </si>
  <si>
    <t>Commitments and Contingencies</t>
  </si>
  <si>
    <t>Commitments And Contingencies Disclosure [Abstract]</t>
  </si>
  <si>
    <t xml:space="preserve">7.
COMMITMENTS AND CONTINGENCIES Operating Leases The Company leases its office and research facilities in Waltham and Lexington, Massachusetts under non-cancellable operating leases. The Lexington, Massachusetts facility lease expires in June 2023. The lease provided for one extension term of five years. The Waltham, Massachusetts facility lease was extended in April 2017 with an effective date of January 2018. Under the terms of the extension, the lease will expire in December 2024 with one additional extension term of five years. Terms of the agreements generally provide for an initial rent-free period and future rent escalation, and provide that in addition to minimum lease rental payments, the Company is responsible for a pro-rata share of common area operating expenses. The Company’s wholly-owned subsidiary, ProChon, leased a facility in Woburn, Massachusetts which expired in 2016 and was not renewed. Aggregate minimum annual lease commitments of the Company under its non-cancellable operating leases as of December 31, 2017, are as follows:
For the Year Ended December 31,
(in thousands)
2018
$
1,798
2019
1,845
2020
1,892
2021
1,941
2022
1,991
Thereafter
3,188
Total minimum lease payments
$
12,655
Rent expense under operating lease agreements amounted to $1.0 million and $1.0 million for the years ended December 31, 2017 and 2016, respectively. As an inducement to enter into the Waltham facility lease extension, the lessor agreed to provide the Company with a construction allowance of up to $0.9 million towards the total cost of tenant improvements. As an inducement to enter into its Lexington facility lease, the lessor agreed to provide the Company with a construction allowance of up to $1.0 million towards the total cost of tenant improvements. The Company has recorded these costs in the consolidated balance sheet as leasehold improvements, with the corresponding liability as deferred lease incentive. These liabilities are amortized on a straight-line basis over the term of the lease as a reduction of rent expense. License Agreements From time to time, the Company enters into various licensing agreements whereby the Company may use certain technologies in conjunction with its product research and development. Licensing agreements and the Company’s commitments under the agreements are as follows: Hydrogel License In May 2005, the Company entered into an exclusive license agreement with Angiotech Pharmaceuticals (US), Inc. for the use of certain patents, patent applications, and knowledge related to the manufacture and use of a hydrogel material in conjunction with NeoCart and certain other products (“Hydrogel License Agreement”). As of December 31, 2017, the Company has paid an aggregate $3.2 million in commercialization milestones under the terms of the Hydrogel License Agreement, which has been expensed to research and development. Under the terms of the Hydrogel License Agreement, the Company’s future commitments include:
•
A one-time $3.0 million payment upon approval of an eligible product by the FDA; and
•
Single digit royalties on the net sales of NeoCart and certain other future products. Tissue Regeneration License In April 2001, the Company entered into an exclusive license agreement with The Board of Trustees of the Leland Stanford Junior University (“Stanford University”) for the use of certain technology to develop, manufacture and sell licensed products in the field of growth and regeneration of cartilage (“Tissue Regeneration License Agreement”). The term of the Tissue Regeneration License Agreement extends to the expiration date of Stanford University’s last to expire domestic or foreign patents. As of December 31, 2017, the Company has paid an aggregate $0.8 million in patent reimbursement costs, royalty fees, and commercialization milestone payments under the terms of the Tissue Regeneration License Agreement, which have been recorded to research and development expense. Under the terms of the Tissue Regeneration License Agreement, the Company’s future commitments include:
•
A one-time $0.3 million payment upon approval of an eligible product by the FDA;
•
An annual minimum non-refundable royalty fee of $10 thousand for the life of the license that may be used to offset up to 50% of each earned royalty described below; and
•
Low single digit royalties on net sales. Honeycomb License In March 2013, the Company entered into a license agreement with Koken Co., Ltd. (“Koken”) and paid a fee for a non-exclusive, non-transferable and non-sublicensable right to use its know-how related to the process for manufacturing atelocollagen honeycomb sponge materials, which is used in scaffolds (the “Honeycomb License Agreement”). Under the terms of the Honeycomb License Agreement, future commitments will be based on the amount of materials supplied to the Company and may vary from period to period over the term of the agreement. Tissue Processor Sub-License In December 2005, the Company entered into an exclusive agreement to sub-license certain technology from Purpose, Co. (“Purpose”), which is owned by a stockholder of the Company (“Sub-License Agreement”). Purpose entered into the original license agreement (“Original Agreement”) with Brigham and Women’s Hospital, Inc. (“Brigham and Women’s”) in August 2001. The Original Agreement shall remain in effect for the licensed patents owned by Brigham and Women’s unless extended or terminated as provided for in the agreement. The technology is to be used to develop, manufacture, use and sell licensed products that cultivate cell or tissue development. The Sub-License Agreement extends to the expiration date of the last to expire domestic or foreign patents covered by the agreement. As of December 31, 2017, the Company has paid an aggregate $1.0 million in royalty and sub-license payments under the terms of the Sub-License Agreement. The Sub-License Agreement was amended and restated in June 2012. Under the amended and restated agreement, the Company made Purpose the sole supplier of equipment the Company uses in its manufacturing processes, and granted Purpose distribution rights of the Company’s products for certain territories. In exchange, Purpose allowed for the use of its technology (owned or licensed) and manufactured and serviced exogenous tissue processors used by the Company. Under the terms of the agreement, as amended, Purpose granted the Company: (a) exclusive rights to all of Purpose’s technology (owned or licensed) related to the exogenous tissue processors, (b) continued supply of exogenous tissue processors during the Company’s clinical trials, and (c) rights to manufacture the exogenous tissue processors at any location the Company chooses. In exchange for such consideration, the Company granted Purpose an exclusive license in Japan for the use of all of the Company’s technology and made a payment of $0.3 million to reimburse Purpose for development costs on a next generation tissue processor. In May 2016, the Original Agreement was amended whereby the Company acquired the development and commercialization rights to NeoCart for the Japanese market from Purpose. Under the terms of the amended agreement, the Company assumes sole responsibility for and rights to the development and commercialization of NeoCart in Japan. In exchange for the transfer of development and commercialization rights, the Company will pay a success-based milestone to Purpose upon conditional approval of NeoCart in Japan, as well as commercial milestones and a low single digit royalty on Japanese sales of NeoCart, upon full approval, if any, in Japan In addition to the above, the Company’s future commitments under the terms of the Original Agreement and Sub-License Agreement include:
•
A minimum non-refundable annual royalty fee of $20 thousand, for the life of the license;
•
An additional, non-refundable annual royalty fee of $30 thousand from 2016 through 2019;
•
$10.2 million in potential milestone payments; and
•
Low single digit royalties on net sales of a licensed product. The OCS Agreement In connection with its research and development, the Company received grants from the Office of Chief Scientist of the Ministry of Industry and Trade in Israel (“OCS”) in the aggregate of $1.1 million for funding the fibroblast growth factor (“FGF”) program. In consideration for this grant, the Company is committed to pay royalties at a rate of 3% to 5% of the sales of sponsored products developed using the grant money, up to the amount of the participation payments received. The Company committed to pay up to 100% of grants received plus interest according to the LIBOR interest rate if the sponsored product is produced in Israel. If the manufacturing of the sponsored product takes place outside of Israel, the royalties can increase up to, but no more than, 300% of grants received plus interest based on the LIBOR interest rate, depending on the percentage of the manufacturing of sponsored product that takes place outside of Israel. Engineering Agreement The Company entered into an agreement with a development corporation to purchase a multi-unit bioreactor system. Pursuant to the agreement, as of December 31, 2017, the Company made total payments in an aggregate amount of $0.6 million of which $0.2 million was made in 2016 after acceptance of the final product. There are no additional payments due under this agreement. Collagen Supply Agreement In September 2015, the Company entered into an agreement with Collagen Solutions (UK) Limited (the “Supplier”) to purchase soluble collagen that meets specifications provided by the Company. The initial term of the agreement is three years and will automatically renew from year to year thereafter unless otherwise terminated with at least 180 days’ notice by either party. In February 2017, the Company entered into an amendment with the Supplier. Pursuant to the amendment, the Company agreed to pay the Supplier approximately $0.1 million in exchange for eliminating the minimum annual order of material and/or services and any other amounts due Supplier. The payment of $0.1 million will be made over the 18 months following the date of the amendment. As of December 31, 2017, the Company has paid $30 thousand under the terms of the amendment. The remaining amount of $70 thousand is expected to be paid over the next 6 months. </t>
  </si>
  <si>
    <t>Capital Stock</t>
  </si>
  <si>
    <t>Equity [Abstract]</t>
  </si>
  <si>
    <t xml:space="preserve">8.
CAPITAL STOCK In September 2016, the Company closed the private placement contemplated by the securities purchase agreement (the “Purchase Agreement”), dated September 15, 2016, between the Company and certain institutional and accredited investors in which the Company received gross proceeds of $30.0 million (the “Private Placement”). The net proceeds after deducting placement agent fees and other transaction-related expenses was $27.6 million. At the closing, the Company issued 2,596,059 shares of the Company’s common stock at a per share price of $2.25 and 24,158.8693 shares of the Company’s newly-created Series A Convertible Preferred Stock (“Series A Preferred Stock”), which are convertible into approximately 10,737,275 shares of common stock. As of December 31, 2017, there were 4,605.6533 shares of Series A Preferred Stock outstanding, which remain convertible into 2,046,957 shares of the Company’s common stock. As part of the Private Placement, the investors received warrants to purchase up to 13,333,334 shares of the Company’s common stock at an exercise price of $2.25 per share. The placement agent for the Private Placement, H.C. Wainwright &amp; Co. LLC (“HCW”), and certain of its affiliates were also granted warrants to purchase 133,333 shares of the Company’s common stock at an exercise price of $2.25 per share in exchange for the services provided by HCW. The placement agent warrants were considered a financing cost of the Company and included in warrant expense within the consolidated statements of operations. The warrants include a cashless-exercise feature that may be exercised solely in the event there is no effective registration statement, or no current prospectus available for, the resale of the shares of common stock underlying the warrants as of the six-month anniversary of the closing of the Private Placement. Upon a fundamental transaction, the holders of the warrant may require the Company to purchase any unexercised warrants in an amount equal to the Black-Scholes value of the option. A fundamental transaction is defined as a merger, sale of assets, sale of the Company, recapitalization of stock and a sale of stock whereby any owner after the transaction would own greater than 50% of the outstanding common stock in the Company. The warrants became exercisable following approval of the Private Placement by our stockholders in the fourth quarter of 2016 and expire five years after the date of such stockholder approval. The Company determined the warrants are classified as a liability on the consolidated balance sheet because they contain a provision whereby in a fundamental transaction (as described above), the holder can elect to receive either the amount they are entitled to on an as-if-exercised basis or an amount based on the Black-Scholes value of the warrants at the time of the fundamental transaction. At the issuance date, the warrants were recorded at the fair value of $30.7 million and approximately $0.4 million excess of the fair value of the liability recorded for these warrants over the proceeds received was recorded as a charge to earnings in the third quarter of 2016 and is included in warrant expense within the consolidated statement of operations. In connection with the Private Placement, the Company incurred $3.1 million in warrant expense within the consolidated statements of operations. Concurrent with the closing of the Private Placement, the Company’s Certificate of Incorporation was amended by the filing of a Certificate of Designation to create the Series A Preferred Stock. The Series A Preferred Stock has a par value of $0.01 and each share is convertible into 444.44 shares of common stock, at a conversion price of $2.25 per share, at the option of the holder. The Series A Preferred Stock has no voting rights and is only entitled to dividends as declared on an as-converted basis. The Series A Preferred Stock contains no liquidation preferences or redemption rights and shares in distributions of the Company on an as-converted basis with the common stock. As part of the Private Placement, affiliates of certain members of the Company’s Board of Directors purchased an aggregate of 283,046 shares of common stock, an aggregate of 2,563.1439 shares of Series A Preferred Stock and received warrants to purchase up to 1,422,221 shares of common stock at an exercise price of $2.25 per share in the Private Placement. These amounts are included in the amounts noted above. Common Stock-100,000,000 shares authorized The holders of shares of common stock are entitled to one vote per share. The holders of shares of common stock are not entitled to receive dividends, unless declared by the Company’s board of directors out of legally available funds, if ever. Reserved for future issuance The Company has reserved for future issuance the following number of shares of common stock:
As of December 31,
2017
2016
Vesting of restricted stock
-
1,889
Options to purchase common stock
2,158,348
1,577,016
Common stock warrants
13,633,070
13,633,070
Total
15,791,418
15,211,975
Preferred Stock-30,000 shares authorized S eries A Convertible Preferred Stock On September 29, 2016, the Company issued 24,158.8693 shares of newly-created Series A Convertible Preferred Stock, which were convertible into approximately 10,737,275 shares of common stock at an initial conversion price of $2.25. The Series A Preferred Stock has a par value of $0.01 and each share is convertible into 444.44 shares of common stock at the option of the holder. The holders of Series A Preferred Stock have no voting rights, share in both income and losses and are only entitled to dividends as declared on an as-converted basis. The Series A Preferred Stock contains no liquidation preferences or redemption rights and shares in the distribution of the Company on an as-converted basis with the common stock. The Series A Preferred Stock shall not be converted if, after giving effect to the conversion, the holder and its affiliated persons would own beneficially more than 4.99% of our common stock (subject to adjustment up to 9.99% solely at the holder’s discretion upon 61 days’ prior notice to us or, solely as to a holder, if such limitation is waived by such holder upon execution of the private placement agreement). </t>
  </si>
  <si>
    <t>Warrants</t>
  </si>
  <si>
    <t>Warrants And Rights Note Disclosure [Abstract]</t>
  </si>
  <si>
    <t xml:space="preserve">9.
WARRANTS Investor Warrants In September 2016, in connection with the Private Placement, the Company issued common stock warrants to the investors to purchase up to 13,333,334 shares of our common stock at an exercise price of $2.25 per share. The warrants include a cashless-exercise feature that may be exercised solely in the event there is no effective registration statement registering, or no current prospectus available for, the resale of the shares of common stock underlying the warrants as of the six-month anniversary of the closing of the Private Placement. The warrants became exercisable following approval of the Private Placement by our stockholders in the fourth quarter of 2016 and expire five years after the date of such stockholder approval. The warrants were valued at $2.28 per share using a Monte Carlo simulation and are marked-to-market on a quarterly basis with the change in value recorded as warrant expense or income on the consolidated statements of operations. Placement Agent Warrants In September 2016, in connection with the Private Placement, the Company issued HCW and certain of its affiliates warrants for the purchase of 133,333 shares of common stock at an exercise price of $2.25 per share. The HCW warrants became exercisable following approval of the Private Placement by our stockholders in the fourth quarter of 2016 and expire five years after the date of such stockholder approval. The warrants were valued at $2.28 per share using a Monte Carlo simulation and are marked-to-market on a quarterly basis with the change in value recorded as warrant expense or income on the consolidated statements of operations. Affiliates of an Advisor Warrant On July 20, 2012, the Company issued a warrant to purchase its common stock to affiliates of an advisor. The warrant provides the holders with the right to purchase an aggregate of 161,977 shares of the Company’s common stock at a per share exercise price of $0.01. The warrants are exercisable, in whole or in part, immediately upon issuance and may be exercised on a cashless basis. The warrants expire on the tenth anniversary of issuance. The fair value of the warrants as of July 20, 2012 was estimated using the OM with the following inputs: (a) risk-free interest rate of 0.22%; (b) implied volatility of the Company’s common stock of 99%; and (c) the expected term to a liquidity event of 1.7 years. On December 3, 2014, the Company completed its IPO and warrants for 5,839 shares of common stock were surrendered and common stock was issued by the Company to Purpose, Co. for the warrant shares surrendered. As of December 31, 2017 and 2016, warrants to purchase an aggregate of 156,138 shares of the Company’s common stock at an exercise price of $0.01 are outstanding. Equipment Line of Credit Warrant In July 2014, the Company granted Silicon Valley Bank a warrant to purchase 6,566 shares of common stock at a per share exercise price of $7.99 as discussed in Note 10. The warrant is exercisable, in whole or in part, immediately and may be exercised on a cashless basis and expires on the tenth anniversary of issuance. The fair value of the warrant as of July 9, 2014 was estimated at $51 thousand with the following inputs: (a) risk-free interest rate of 2.58%; (b) implied volatility of the Company’s common stock of 87%; (c) the expected term of 10 years. The fair value of the warrant was recorded as a debt issuance cost with a corresponding credit to additional paid-in capital. Consulting Agreement Warrant In March 2015, in connection with a consulting agreement entered into for an interim chief financial officer, the Company issued a common stock warrant as compensation to the consulting firm. The warrant provides the holder with the right to purchase an aggregate of 7,398 shares of the Company’s common stock at a per share exercise price of $9.75, the closing price of the Company’s common stock on the date of issuance. The warrant vested and became exercisable in monthly installments over 24 months beginning September 30, 2015 and expires on the tenth anniversary of issuance. The warrant is equity classified and accounted for using the fair value approach. The fair value of the warrant is estimated using the Black-Scholes option pricing model and is subject to re-measurement at each reporting period until the measurement date is reached. On December 21, 2016, the Company terminated the consulting agreement resulting in the forfeiture of 50% (3,699) of the shares eligible for exercise under the warrant. The remaining 3,699 shares were vested and exercisable on December 31, 2017 and December 31, 2016. </t>
  </si>
  <si>
    <t>Equipment Loan Payable</t>
  </si>
  <si>
    <t>Debt Disclosure [Abstract]</t>
  </si>
  <si>
    <t xml:space="preserve">10.
EQUIPMENT LOAN PAYABLE As of December 31, 2017 and 2016, the Company had the following outstanding borrowing obligations:
December 31,
December 31,
2017
2016
(in thousands)
Silicon Valley Bank Equipment Loan Payable
$
178
$
761
Less: current portion
(178
)
(583
)
Long-term debt, net
$
-
$
178
In July 2014, the Company entered into a loan and security agreement with Silicon Valley Bank, which provided for a line of credit to finance certain equipment purchases up to an aggregate of $1.8 million through March 31, 2015. The line has been fully drawn and is payable in 36 monthly installments of principal and interest, with an annual interest rate of 2.75% plus the greater of 3.25% or the prime rate in effect at the time of each draw, as published in the Wall Street Journal. The outstanding balance on the line of credit is secured by a first priority lien over all equipment purchased using the line of credit. In accordance with the terms of the equipment line of credit, the Company issued a warrant to Silicon Valley Bank in July 2014 to purchase 6,566 shares of our common stock at an exercise price per share of $7.99. The equipment line of credit includes customary operating but non-financial covenants, including limitations on the Company’s ability to incur additional indebtedness, issue dividends, sell assets, engage in any business other than its current business, merge or consolidate with other entities, create liens on our assets, make investments, repurchase stock in certain instances, enter into transactions with affiliates, make payments on subordinated indebtedness and transfer or encumber any collateral securing the debt. As of December 31, 2017 and 2016, $0.2 and $0.8 million respectively, of borrowings were outstanding under the line of credit and the Company was in compliance with all required covenants. </t>
  </si>
  <si>
    <t>Stock-Based Compensation</t>
  </si>
  <si>
    <t>Disclosure Of Compensation Related Costs Sharebased Payments [Abstract]</t>
  </si>
  <si>
    <t xml:space="preserve">11.
STOCK-BASED COMPENSATION Restricted Stock Awards and Stock Options The Company adopted the 2012 Equity Incentive Plan, as amended (“2012 Plan”) in July 2012 pursuant to which 609,389 shares of common stock were authorized for issuance to employees, officers, directors, consultants and advisors of the Company as of December 31, 2014. Upon the closing of the IPO on December 3, 2014, no further grants will be made under the 2012 Plan as the 2013 Equity Incentive Plan (“2013 Plan”) replaced the 2012 Plan on this date. The 2012 Plan provided for the grant of incentive stock options, non-statutory stock options, rights to purchase restricted stock, stock appreciation rights, phantom stock awards and stock units. In connection with the issuance of restricted common stock, the Company maintains a repurchase right and shares of restricted common stock are released from such repurchase right over a period of time of continued service by the recipient. Recipients of incentive stock options shall be eligible to purchase shares of the Company’s common stock at an exercise price equal to no less than the estimated fair value of such stock on the date of grant. Stock options generally vest 25% on the first anniversary of the original vesting date, with the balance vesting monthly over the remaining three years, unless they contain specific performance and/or market-based vesting provisions. The maximum term of stock options granted under the 2012 Plan is ten years. In determining the exercise prices for options granted, the board of directors considered the fair value of the common stock as of the measurement date. The fair value of the common stock was determined by the board of directors based on a variety of different factors, including valuations prepared by third party valuation specialists, Company’s financial position, the status of development efforts within the Company, the composition and ability of the current scientific and management teams, the current climate in the marketplace, the illiquid nature of the Company’s common stock, arm’s length sale of the Company’s preferred stock, the effect of the rights and preferences of the preferred stockholders, and the prospects of a liquidity event, among others. 2013 Equity Incentive Plan The Company’s board of directors adopted the 2013 Plan in November 2013 which the stockholders approved in October 2014. The 2013 Plan provides for the grant of incentive stock options, non-statutory stock options, rights to purchase restricted stock, stock appreciation rights and stock units. In connection with the issuance of restricted common stock, the Company maintains a repurchase right and shares of restricted common stock are released from such repurchase right over a period of time of continued service by the recipient. Recipients of stock options shall be eligible to purchase shares of the Company’s common stock at an exercise price equal to no less than the estimated fair value of such stock on the date of grant. Stock options generally vest 25% on the first anniversary of the original vesting date, with the balance vesting monthly over the remaining three years, unless they contain specific performance and/or market-based vesting provisions. The maximum term of stock options granted under the 2013 Plan is ten years. In June 2016, the Company’s stockholders approved an amendment to the EIP to increase the number of shares of common stock available for issuance under the 2013 Plan by 300,000 shares and increase the number of shares of common stock automatically added to the 2013 Plan on January 1 of each year during the term of the 2013 Plan, starting with January 1, 2017 (the “EIP Amendment”). Following adoption of the EIP Amendment, the number of shares of common stock available for issuance under the 2013 Plan is subject to an automatic annual increase on the first day of the Company’s calendar year beginning in 2017 equal to the lesser of (a) 4.0% of the total number of shares of common stock outstanding on December 31 of the prior year or, (b) the number determined by the Company’s Board of Directors. Accordingly, the number of shares of common stock available for issuance under the EIP was increased by 982,841 shares effective January 1, 2017. To the extent any awards under the 2013 Plan are forfeited, terminate, expire, lapse without the issuance of shares, or if the Company repurchases shares subject to awards under the 2013 Plan, those shares will again become available for issuance under the 2013 Plan. 2013 Employee Stock Purchase Plan The Company’s board of directors adopted the 2013 Employee Stock Purchase Plan (“2013 ESPP”) in November 2013 which the stockholders approved in October 2014. The 2013 ESPP became effective upon the closing of the IPO on December 3, 2014. The Company’s 2013 ESPP qualifies under Section 423 of the Internal Revenue Code of 1986, as amended (the “Code”). Under the 2013 ESPP, 103,665 shares of the Company’s common stock are authorized for issuance to eligible employees. The number of shares reserved for issuance under the 2013 ESPP is automatically increased on the first business day of each of the Company’s fiscal years, commencing in 2015, by a number equal to the lowest of (a) 51,832 shares of common stock,(b) 1% of the shares of common stock outstanding on the last business day of the prior fiscal year; or (c) the number of shares determined by the Company’s Board of Directors. Accordingly, the number of authorized shares of the Company’s common stock authorized for issuance to eligible employees under the 2013 ESPP was increased by 51,832 shares effective January 1, 2017. The number of shares reserved under the 2013 ESPP will automatically be adjusted in the event of a stock split, stock dividend or a reverse stock split (including an adjustment to the per-purchase period share limit). The Company’s 2013 ESPP permits each eligible employee to purchase common stock through payroll deductions. There was no activity under the Plan in 2017 and 2016. Stock option activity under the 2012 and 2013 plans is summarized as follows:
Number of Options
Weighted- Average Exercise Price
Weighted- Average Remaining Contractual Term (in years)
Aggregate Intrinsic Value (in thousands)
Outstanding at December 31, 2016
1,577,016
$
5.95
8.4
$
71
Granted
910,950
1.74
Exercised
(7,497
)
0.76
Cancelled
(322,121
)
4.52
Outstanding at December 31, 2017
2,158,348
$
4.40
8.1
$
436
Vested and expected to vest at December 31, 2017
1,968,878
$
4.54
8.1
$
390
Exercisable at December 31, 2017
958,201
$
5.78
7.4
$
153
As of December 31, 2017 and 2016, the unrecognized compensation cost related to outstanding options was $1.4 million and $2.6 million, respectively, and is expected to be recognized as expense over approximately 1.70 years and 2.01 years, respectively. The intrinsic value of options exercised during the years ended December 31, 2017 and 2016 was $8 thousand and $10 thousand, respectively. As of December 31, 2017, the weighted average grant date fair value of vested options was $3.92 and the weighted average grant date fair value of options outstanding was $2.72. Additional information about the Company’s stock option activity is as follows:
Year Ended December 31,
2017
2016
Weighted-average grant date fair value per share of employee option grants within the year
$
1.02
$
1.26
Cash received upon exercise of options
6
3
Restricted stock awards under the 2012 and 2013 plans are summarized as follows:
Number of Shares
Weighted Grant Date Value
Unvested at December 31, 2016
1,889
$
0.83
Vesting of restricted stock
(1,889
)
Unvested at December 31, 2017
-
$
-
As of December 31, 2016, the unrecognized compensation cost related to restricted stock awards was $1 thousand which was recognized as expense during the year ended December 31, 2017. Stock-Based Compensation Expense The Company granted stock options to employees for the years ended December 31, 2017 and 2016. The Company estimates the fair value of stock options as of the date of grant using the Black-Scholes option pricing model and restricted stock based on the fair value of the award. Stock options and restricted stock issued to non-board member, non-employees are accounted for using the fair value approach and are subject to periodic revaluation over their vesting terms. For all periods from inception to date, stock-based compensation for all options granted and restricted stock awards are classified as research and development expense and general and administrative expense. Stock compensation expense amounted to approximately $1.6 million and $1.5 million for the years ended December 31, 2017 and 2016, respectively. Included in the table below is restricted stock-based compensation expense of $1 thousand and $2 thousand, respectively, recorded in general and administrative expense during the years ended December 31, 2017 and 2016. Stock-based compensation is as follows:
Year Ended December 31,
2017
2016
(in thousands)
Research and development
$
411
$
491
General and administrative
1,162
1,057
Total stock-based compensation expense
$
1,573
$
1,548
The weighted-average assumptions used in the Black-Scholes option pricing model to determine the fair value of the employee stock option grants were as follows:
Year Ended December 31,
2017
2016
Risk-free interest rate
2.03
%
1.73
%
Expected volatility
62.9
%
72.5
%
Expected term (in years)
6.08
6.08
Expected dividend yield
0.0
%
0.0
% The weighted-average assumptions used in the Black-Scholes option pricing model to determine the fair value of the non-employee stock option grants were as follows:
Year Ended December 31,
2017
2016
Risk-free interest rate
1.29
%
1.57
%
Expected volatility
62.3
%
63.5
%
Expected term (in years)
6.08
7.0
Expected dividend yield
0.0
%
0.0
% Risk-free Interest Rate . The risk-free interest rate assumption is based on observed interest rates appropriate for the expected term of the stock option grants. Expected Volatility . Due to the Company’s limited operating history and lack of company-specific historical or implied volatility, the expected volatility assumption is based on historical volatilities of a peer group of similar companies whose share prices are publicly available. The peer group was developed based on companies in the biotechnology and medical device industries. Expected Term . The expected term represents the period of time that options are expected to be outstanding. Because the Company does not have historical exercise behavior, through December 31, 2017 it determined the expected life assumption using the simplified method, which is an average of the contractual term of the option and its vesting period. Expected Dividend Yield . The expected dividend yield assumption is based on the fact that the Company has never paid cash dividends and has no present intention to pay cash dividends. </t>
  </si>
  <si>
    <t>Income Taxes</t>
  </si>
  <si>
    <t>Income Tax Disclosure [Abstract]</t>
  </si>
  <si>
    <t xml:space="preserve">12.
INCOME TAXES For the years ended December 31, 2017 and 2016, the Company did not record a current or deferred income tax expense or benefit due to current and historical losses incurred by the Company. The components of loss before income taxes were as follows:
As of December 31,
2017
2016
(in thousands)
U.S.
$
(26,275
)
$
(15,838
)
Foreign
(140
)
(369
)
Total
$
(26,415
)
$
(16,207
) A reconciliation of income tax expense (benefit) computed at the statutory federal income tax rate to income taxes as reflected in the financial statements is as follows:
As of December 31,
2017
2016
Federal income tax (benefit) at statutory rate
33.9
%
34.0
%
(Increase) decrease income tax benefit resulting from:
Permanent differences
(2.6
)%
29.0
%
Net Operating Loss Limitation
0.0
%
(111.1
)%
Federal Tax Rate change
(47.5
)%
0.0
%
R&amp;D Credit Limitation
0.0
%
(1.5
)%
Change in valuation allowance
14.7
%
48.7
%
Other
1.5
%
0.9
%
Income tax expense (benefit)
0.0
%
0.0
% Deferred taxes are recognized for temporary differences between the basis of assets and liabilities for financial statement and income tax purposes. The significant components of the Company’s deferred tax assets and liabilities are comprised of the following:
As of December 31,
2017
2016
(in thousands)
Deferred tax assets:
Net operating loss carryforwards
$
18,540
$
16,146
Depreciation and amortization
4,121
6,229
Accrued expenses
2,304
2,082
Capitalized start-up costs
7,942
10,037
R&amp;D credits
243
75
Other
(12
)
-
Deferred tax assets before valuation allowance
33,138
34,569
Valuation allowance
(33,138
)
(34,569
)
-
-
Deferred tax liabilities
IPR&amp;D
-
-
Change in accounting method
-
-
-
Net deferred tax assets
$
-
$
-
The Company has evaluated the positive and negative evidence bearing upon the realizability of its deferred tax assets. As of December 31, 2017 and 2016, based on the Company’s history of operating losses, the Company has concluded that it is not more likely than not that the benefit of its deferred tax assets will be realized. Accordingly, the Company has provided a full valuation allowance for deferred tax assets as of December 31, 2017 and 2016. The valuation allowance decreased $1.0 million during the year ended December 31, 2017, due primarily to net operating losses generated, net of the impact of a federal tax rate change of $11.5 million. The valuation allowance decreased by $15.7 million during the year ended December 31, 2016, due primarily to net operating losses generated and capitalized expenses. In addition, the reduction in net operating losses were related to Section 382 limits as a result in a change in ownership. As of December 31, 2017 and 2016, the Company had U.S. federal NOL carryforwards of $43.9 million and $24.5 million respectively, which may be available to offset future income tax liabilities and expire at various dates through 2037. As of December 31, 2017 and 2016, the Company also had U.S. state NOL carryforwards of $43.6 million and $24.3 million respectively, which may be available to offset future income tax liabilities and expire at various dates through 2037. At December 31, 2017 and 2016, the Company also had $26.3 and $26.1 respectively, of foreign NOL carryforwards which may be available to offset future income tax liabilities, which carryforwards do not expire. Utilization of the NOL and research and development credit carryforwards may be subject to a substantial annual limitation due to ownership change limitations that have occurred or that could occur in the future, as required by Section 382 and Section 383 of the Code, as well as similar state and foreign provisions. These ownership changes may limit the amount of NOL and research and development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The Company has completed a study to assess whether an ownership change has occurred or whether there have been multiple ownership changes since its formation. The results of this study indicated that the Company experienced ownership changes as defined by Section 382 of the Code. The Company has not recorded NOLs that, as a result of these restrictions, from the 2016 ownership change, will expire unused. Accordingly, the Company has recorded NOL carryforwards net of these limitations, which are approximately $52.9 million. TAX REFORM On December 22, 2017, the Tax Cuts and Jobs Act (the “TCJA”) was signed into United States law. The TCJA includes a number of changes to existing tax law, including, among other things, a permanent reduction in the federal corporate income tax rate from 34% to 21%, effective as of January 1, 2018, as well as limitation of the deduction for net operating losses to 80% of annual taxable income and elimination of net operating loss carrybacks, in each case, for losses arising in taxable years beginning after December 31, 2017 (though any such net operating losses may be carried forward indefinitely). The tax rate change resulted in (i) a reduction in the gross amount of the Company’s deferred tax assets recorded as of December 31, 2017, without an impact on the net amount of its deferred tax assets, which are recorded with a full valuation allowance, and (ii) no income tax expense or benefit being recognized as of the enactment date of the TCJA. The staff of the Securities and Exchange Commission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CJA. In connection with the analysis of the impact of the TCJA, the Company remeasured its deferred tax assets and liabilities based on the rates at which they are expected to reverse in the future, which is generally 21% for federal tax purposes. The remeasurement of the Company’s deferred tax assets and liabilities was offset by a change in the valuation allowance. . Treasury is expected to issue guidance which clarifies provisions of TCJA. Additionally, state taxing agencies may issue guidance in application of the Act. The provisional amount of zero recorded as of December 31, 2017 may change as a result of additional guidance issued by one or more taxing authority. The changes in the Company’s unrecognized tax benefits are summarized as follows:
As of December 31,
2017
2016
(in thousands)
Unrecognized tax benefit, beginning of year
$
562
$
687
Increase (decrease) related to current year positions
(123
)
(125
)
Federal rate revision
(136
)
-
Unrecognized tax benefit, end of year
$
303
$
562
As of December 31, 2017 and 2016, the total amount of unrecognized tax benefits was $0.3 million and $0.6 million, respectively which, if recognized, would favorably affect the effective income tax rate in future periods. Note that liabilities for unrecognized tax benefits have been recorded to the extent that they do not exceed the Company’s available losses that are not limited as a result of ownership changes that have occurred under Section 382 of the Code. Reductions to unrecognized tax benefits for limitations on the utilization of net operating losses due to ownership changes occurring during the year has been reflected in the table as reductions based on tax positions related to the current year. The Company accrues interest and penalties related to unrecognized tax benefits as a component of its provision for income taxes. No accrued interest and penalties related to the Company’s unrecognized tax benefits has been accrued as of December 31, 2017 and 2016. The Company believes that it is reasonably possible that none of its unrecognized tax benefits, may be recognized at the end of 2017. The Company or one of its subsidiaries files income tax returns in the United States and various states and Israel. The Company is subject to U.S. federal, state and local income tax examinations by tax authorities for years 2001 through present. Carryforward attributes that were generated in earlier periods remain subject to examination to the extent the year in which they were used or will be used remains open for examination. The tax years which remain subject to examination by tax authorities in Israel, as of December 31, 2017, include years 2013 through the present. </t>
  </si>
  <si>
    <t>Employee Benefits</t>
  </si>
  <si>
    <t>Compensation And Retirement Disclosure [Abstract]</t>
  </si>
  <si>
    <t xml:space="preserve">13.
EMPLOYEE BENEFITS The Company has a defined contribution 401(k) plan for employees who are at least 21 years of age. Employees are eligible to participate in the plan beginning on the first day of the calendar quarter following their date of hire. Under the terms of the plan, employees may make voluntary contributions as a percent of compensation. No matching contributions have been made by the Company since the adoption of the 401(k) plan. </t>
  </si>
  <si>
    <t>Related Parties</t>
  </si>
  <si>
    <t>Related Party Transactions [Abstract]</t>
  </si>
  <si>
    <t xml:space="preserve">14.
RELATED PARTIES Intrexon Corporation In September 2014, the Company entered into an Exclusive Channel Collaboration agreement with Intrexon (the “Collaboration Agreement”) to use Intrexon’s proprietary technology for the development and commercialization of allogeneic cell therapeutics (the “Collaboration Products”) to treat or repair damaged articular hyaline cartilage in humans. The term of the Collaboration Agreement commenced upon the effective date, September 30, 2014, and continues until either written notice of termination is given by the Company within ninety days, or if either party creates a material breach that cannot be remedied within sixty days. Under the terms of the Collaboration Agreement, the Company is solely responsible for the costs to develop and commercialize any Collaboration Products with the following exceptions: (i) the establishment of certain manufacturing capabilities and facilities; (ii) the cost of basic research related to Intrexon’s proprietary technology outside of costs related to the Collaboration Products; (iii) payments related to certain in-licensed third party IP; (iv) the costs of filing, prosecution and maintenance of Intrexon patents; and (v) any other costs mutually agreed upon as being the responsibility of Intrexon. As partial consideration, the Company will pay commercialization milestones totaling $12 million, if and when achieved, and sales milestones totaling $22.5 million, if and when achieved. The milestone payments are payable in cash or shares of the Company’s common stock at the option of the Company. In the event the Company is sold prior to making any of these milestone payments and the Collaboration Agreement is transferred in the sale, the milestone payments would be payable in cash. The Company is also required to make low double digit royalty payments to Intrexon on any gross profit arising from the sale of Collaboration Products and to pay an intermediate double digit percentage of any sublicensing revenue it receives. Under the terms of the Collaboration Agreement, the Company reimburses Intrexon for 50% of the product research and development costs with the remaining 50% due after acceptance by the FDA or equivalent regulatory authority of an Investigational New Drug Application or equivalent regulatory filing of a collaboration product or upon 90 day written notice of cancellation by the Company. Total incurred expenses were $0 and $3.0 million for the year ended December 31, 2017 and 2016, respectively. The total accrued expenses due Intrexon at December 31, 2017 and December 31, 2016 was $3.0 million and $3.0 million, respectively. Amounts are reflected as current liabilities in the consolidated balance sheet as of December 31, 2016. Amounts have been reclassified to long term liabilities in the consolidated balance sheet as of December 31, 2017, as a result of a change in circumstances, including the plans for products that we are developing as a part of the Exclusive Channel Collaboration with Intrexon. These expenses were included in research and development in the consolidated statement of operations. Purpose, Co. In June 2012, the Company entered into an agreement with Purpose, Co. to amend its previous agreements. In the previous agreements, Purpose, Co. granted the Company a perpetual license to its patents related to its exogenous tissue processor which is used in the development of the Company’s products. In exchange, the Company granted Purpose, Co. a perpetual license to all of the Company’s biotechnology and biomaterial for use in Japan. The agreement provides for Purpose, Co. to manufacture and sell machinery to the Company for cost until the Company’s products become commercially viable. The Company has also agreed to pay royalties on any third-party revenue generated using Purpose, Co.’s licensed technology. Under the June 2012 amendment, the Company received exclusive rights to all of Purpose, Co.’s technology related to the exogenous tissue processor, continued supply of exogenous tissue processors during the Company’s clinical trials, and rights to manufacture the exogenous tissue processors at any location the Company chooses. In exchange for such consideration, the Company named Purpose, Co. the sole manufacturer of equipment and also clarified the geographic territories of the exclusive license that Purpose Co. was granted for use of the Company’s technology. Also, the Company agreed to reimburse Purpose, Co. for $0.3 million of development costs on a next generation tissue processer. Refer to the discussion under Note 7, Tissue Processor Sub-License In May 2016, the Company acquired the development and commercialization rights to NeoCart for the Japanese market from Purpose, Co. Under the terms of the amended agreement, the Company assumes sole responsibility for and rights to the development and commercialization of NeoCart in Japan. In exchange for the transfer of development and commercialization rights, the Company will pay a success-based milestone to Purpose upon conditional approval of NeoCart in Japan, as well as commercial milestones and a low single digit royalty on Japanese sales of NeoCart, upon full approval, if any, in Japan. The amounts that have been paid to Purpose, Co. under this agreement were $0.1 and $0.1 million for the years ended December 31, 2017 and 2016, respectively. Board of Director Affiliates Affiliates of certain members of the Company’s Board of Directors participated in the Private Placement as described in Note 8. </t>
  </si>
  <si>
    <t>Subsequent Events</t>
  </si>
  <si>
    <t>Subsequent Events [Abstract]</t>
  </si>
  <si>
    <t xml:space="preserve">15.
SUBSEQUENT EVENTS On January 5, 2018, the Company received a $10 million upfront payment from MEDINET pursuant to the License Agreement entered into with MEDINET that became effective December 21, 2017. On January 25, 2018, the Company closed an underwritten registered direct offering of 2,691,494 shares of its common stock, which included 351,064 shares sold in connection with the exercise in full by the underwriter of its option to purchase additional shares. The total net proceeds of the offering were approximately $5.9 million after deducting the underwriting discounts and commissions payable by the Company. </t>
  </si>
  <si>
    <t>Summary of Significant Accounting Policies (Policies)</t>
  </si>
  <si>
    <t>Basis of Accounting</t>
  </si>
  <si>
    <t xml:space="preserve">Basis of Accounting The consolidated financial statements are prepared in conformity with accounting principles generally accepted in the United States of America (“U.S. GAAP”). The consolidated financial statements include the accounts of Histogenics Corporation and its wholly-owned subsidiaries, ProChon and Histogenics Securities Corporation. All significant intercompany accounts and transactions are eliminated in consolidation. </t>
  </si>
  <si>
    <t>Reclassifications</t>
  </si>
  <si>
    <t>Reclassifications The Company has reclassified certain prior period amounts to conform to the current period presentation. The amounts reclassified impact Accounts Payable and Accounts Payable due to Intrexon Corporation (“Intrexon”) for the year ended December 31, 2016. These reclassifications have no effect on the previously reported net loss.</t>
  </si>
  <si>
    <t>Use of Estimates</t>
  </si>
  <si>
    <t xml:space="preserve">Use of Estimates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the valuation of equity awards, warrant liability, recoverability of deferred tax assets, estimated useful lives of fixed assets and intangible asset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t>
  </si>
  <si>
    <t>Foreign Currency Translation</t>
  </si>
  <si>
    <t xml:space="preserve">Foreign Currency Translation The Company’s consolidated financial statements are prepared in U.S. dollars. The Company’s foreign subsidiary uses the U.S. dollar as its functional and reporting currency, as management determined that the U.S. dollar is the primary currency of the economic environment in which the subsidiary operates. When transactions are required to be paid in the local currency of the foreign subsidiary, any resulting foreign currency transaction gain or loss is recorded as a component of “Other income (expense), net” in the consolidated statements of operations. </t>
  </si>
  <si>
    <t>Segment and Geographic Information</t>
  </si>
  <si>
    <t xml:space="preserve">Segment and Geographic Information Operating segments are defined as components of an enterprise about which separate discrete financial information is available for evaluation by the chief operating decision-maker (“CODM”) or decision-making group in making decisions regarding resource allocation and assessing performance. The Company operates in two geographic regions: the United States (Massachusetts) and Israel (Tel Aviv) and views its operations as two operating segments: Histogenics Corporation (United States) and ProChon (Israel) as the CODM reviews separate discrete financial information in making decisions regarding resource allocations and assessing performance. Operating segments that have similar economic characteristics can be aggregated. As the nature of the products, customers, and methods to distribute products are the same and the nature of the regulatory environment, the production processes and historical and estimated future margins are similar, the two operating segments have been aggregated into one reporting segment as they have similar economic characteristics. </t>
  </si>
  <si>
    <t>Fair Value Measurements</t>
  </si>
  <si>
    <t>Fair Value Measurements The carrying amounts reported in the Company’s consolidated financial statements for cash and cash equivalents, accounts payable, equipment loan, and accrued liabilities approximate their respective fair values because of the short-term nature of these accounts. Fair value is defined as the price that would be received if selling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air value measurements for assets and liabilities where there exists limited or no observable market data are based primarily upon estimates, and often are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valuation technique, and changes in the underlying assumptions used, including discount rates and estimates of future cash flows, could significantly affect the results of current or future values. Additionally, from time to time, the Company may be required to record at fair value other assets on a nonrecurring basis, such as assets held for sale and certain other assets. These nonrecurring fair value adjustments typically involve application of lower-of-cost-or-market accounting or write-downs of individual assets. The fair value hierarchy gives the highest priority to unadjusted quoted prices in active markets for identical assets (Level 1), and the lowest priority to unobservable inputs (Level 3). The Company’s financial assets are classified within the fair value hierarchy based on the lowest level of inputs that is significant to the fair value measurement. The three levels of the fair value hierarchy, and its applicability to the Company’s financial assets, are described below. Level 1 : Unadjusted quoted prices in active markets that are accessible at the measurement date of identical, unrestricted assets. Level 2 : 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Level 3 : Pricing inputs are unobservable for the assets, that is, inputs that reflect the reporting entity’s own assumptions about the assumptions market participants would use in pricing the assets. Level 3 includes private investments that are supported by little or no market activity.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An adjustment to the pricing method used within either Level 1 or Level 2 inputs could generate a fair value measurement that effectively falls in a lower level in the hierarchy. The Company had no assets or liabilities classified as Level 1 or Level 2 as of December 31, 2017 and 2016 other than the money market fund described in the “Cash and Cash Equivalents” section and the asset-backed securities in the “Marketable securities” section below. There were no material re-measurements of fair value with respect to financial assets and liabilities, during the periods presented, other than those assets and liabilities that are measured at fair value on a recurring basis. Other than the warrants issued in connection with the private placement transaction which closed on September 29, 2016, the Company had no assets or liabilities classified as Level 3 as of December 31, 2017 and 2016. Transfers are calculated on values as of the transfer date. There were no transfers between Levels 1, 2 and 3 during the twelve months ended December 31, 2017 and 2016. The fair value of the warrants was determined using a Monte Carlo simulation model. This model incorporated several assumptions at each valuation date including: the price of the Company’s common stock on the date of valuation, the historical volatility of the price of the Company’s common stock, the remaining contractual term of the warrant and estimates of the probability of a fundamental transaction occurring. See Note 8, Capital Stock, for further discussion of the private placement.
Description
Total
Quoted prices in active markets (Level 1)
Significant other observable inputs (Level 2)
Significant unobservable inputs (Level 3)
(in thousands)
December 31, 2017
Assets:
Cash Equivalents
Money market funds
$
5,547
$
5,547
$
-
$
-
Marketable securities:
Asset-backed securities
900
-
900
$
-
Liabilities:
Warrant liability
14,679
-
-
14,679
December 31, 2016
Assets:
Money market funds
30,318
30,318
-
-
Liabilities:
Warrant liability
13,197
-
-
13,197
The following table provides a reconciliation of all liabilities measured at fair value using Level 3 significant unobservable inputs:
As of December 31, 2017
(in thousands)
Beginning balance, January 1, 2017
$
13,197
Change in fair value of warrant liability
1,482
Ending balance
$
14,679</t>
  </si>
  <si>
    <t>Cash and Cash Equivalents</t>
  </si>
  <si>
    <t>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t>
  </si>
  <si>
    <t>Marketable Securities</t>
  </si>
  <si>
    <t>Marketable Securities The Company classifies marketable securities with a remaining maturity when purchased of greater than three months as available for sale. The Company considers all available for sale securities, including those with maturity dates beyond 12 months, as available to support current operational liquidity needs and therefore classifies all securities including those with maturity dates beyond 90 days at the date of purchase as current assets within the consolidated balance sheets. Available for sale securities are maintained by the Company’s investment managers and may consist of commercial paper, high-grade corporate notes, U.S. Treasury securities, U.S. government agency securities, and certificates of deposit. Available for sale securities are carried at fair value with the unrealized gains and losses included in other comprehensive income (loss) as a component of stockholders’ equity (deficit) until realized. Any premium or discount arising at purchase is amortized and/or accreted to interest income and/or expense over the life of the instrument.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marks the investment to market through a charge to the Company’s consolidated statement of operations and comprehensive loss. The following table summarizes the available for sale securities held at December 31, 2017:
Unrealized
Unrealized
Description
Amortized Cost
Gains
Losses
Fair Value
(in thousands)
Asset-backed securities
$
900
$
-
$
-
$
900
Total
$
900
$
-
$
-
$
900
The Company did not hold any available for sale securities prior to the first quarter of 2017. The amortized cost of available for sale securities is adjusted for amortization of premiums and accretion of discounts to maturity. At December 31, 2017, the balance in the Company’s accumulated other comprehensive loss was composed solely of activity related to the Company’s available for sale marketable securities. There were no sales of available for sale securities during the year ended December 31, 2017. The aggregate fair value of available for sale securities held by the Company for less than twelve months as of December 31, 2017 was $0.9 million. The Company determined that there was no material change in the credit risk of any of its investments. As a result, the Company determined it did not hold any investments with any other-than-temporary impairment as of December 31, 2017. The weighted average maturity of the Company’s portfolio was less than one month at December 31, 2017.</t>
  </si>
  <si>
    <t>Concentration of Credit Risk</t>
  </si>
  <si>
    <t xml:space="preserve">Concentration of Credit Risk Financial instruments, which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 </t>
  </si>
  <si>
    <t xml:space="preserve">Property and Equipment Property and equipment are recorded at historical cost. Costs for capital assets not yet placed into service are capitalized as construction in progress, and will be depreciated in accordance with the below guidelines once placed into service. Maintenance and repair costs are expensed as incurred. Costs which materially improve or extend the lives of existing assets are capitalized. The Company provides for depreciation and amortization using the straight-line method over the estimated useful lives of the assets, which are as follows:
Asset Category
Estimated Useful Lives
Office equipment
3 to 5 years
Laboratory equipment
3 to 5 years
Leasehold improvements
Shorter of the remaining lease term or useful life Upon retirement or sale, the cost of assets disposed and the related accumulated depreciation are removed from the accounts and any resulting gain or loss is recorded in the consolidated statements of operations. </t>
  </si>
  <si>
    <t>Impairment of Long-Lived Assets</t>
  </si>
  <si>
    <t xml:space="preserve">Impairment of Long-Lived Assets Long-lived assets consist primarily of property and equipment and identifiable intangible assets. When impairment indicators exist, the Company’s management evaluates long-lived assets for potential impair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Impairments, if any, are recognized in earnings. An impairment loss would be recognized in an amount equal to the excess of the carrying amount over the undiscounted expected future cash flows. </t>
  </si>
  <si>
    <t>Intangible Asset</t>
  </si>
  <si>
    <t>Intangible Asset The Company’s intangible asset consists of acquired in-process research and development (“IPR&amp;D”) obtained through the acquisition of ProChon. IPR&amp;D represents the fair value assigned to research and development assets that have not been completed at the date of acquisition. The value assigned to acquired IPR&amp;D is determined by estimating the costs to develop the acquired technology into commercially viable products, estimating the resulting revenue from the projects, and discounting the net cash flows to present value. The revenue and costs projections used to value acquired IPR&amp;D were adjusted based on the probability of success of developing a new product. Additionally, the projections considered the relevant market sizes and growth factors, expected trends in technology and the nature and expected timing of new product introductions by the Company and its competitors. The rates utilized to discount the net cash flows to their present value were commensurate with the stage of development of the projects and uncertainties in the economic estimates used in the projections described above. IPR&amp;D is considered an indefinite-lived intangible asset and is assessed for impairment annually or more frequently if impairment indicators exist. When performing the impairment assessment, the Company first assesses qualitative factors to determine whether it is necessary to recalculate the fair value of its acquired IPR&amp;D. If the Company believes, as a result of the qualitative assessment, that it is more likely than not that the fair value of acquired IPR&amp;D is less than its carrying amount, it calculates the fair value using the same methodology as described above. If the carrying value of the Company’s acquired IPR&amp;D exceeds its fair value, then an impairment charge is taken and the intangible asset is written-down to its fair value. During the fourth quarter the Company deemed the value of the IPR&amp;D to be zero for the year ended December 31, 2016 as it had no plans to advance the technology or use it in any future clinical development activities. The result was a write-off of $0.2 million for the year ended December 31, 2016. The Company performed its annual impairment test of its IPR&amp;D as of December 31, 2016 using an income approach, including a discount rate of 13%, applied to probability-adjusted after-tax cash flows. The Company believes that the assumptions are representative of those a market participant would use in estimating the fair value of the IPR&amp;D. Intangible asset, net of accumulated impairment charges, are summarized as follows:
As of December 31, 2017
As of December 31, 2016
Cost
Accumulated Impairment
Net Book Value
Cost
Accumulated Impairment
Net Book Value
(in thousands)
(in thousands)
IPR&amp;D
$
630
$
(630
)
$
-
$
630
$
(630
)
$
-
$
630
$
(630
)
$
-
$
630
$
(630
)
$
-</t>
  </si>
  <si>
    <t>Restricted Cash</t>
  </si>
  <si>
    <t xml:space="preserve">Restricted Cash Restricted cash represents cash held in a depository account at a financial institution to collateralize a conditional stand-by letter of credit related to the Company’s Lexington, Massachusetts facility lease agreement. Restricted cash is reported as non-current unless the restrictions are expected to be released in the next twelve months. </t>
  </si>
  <si>
    <t>Deferred Rent</t>
  </si>
  <si>
    <t xml:space="preserve">Deferred Rent Deferred rent consists of the difference between cash payments and the recognition of rent expense on a straight-line basis for the facilities the Company occupies. The Company’s leases for its Waltham, Massachusetts facility and its Lexington, Massachusetts facility provide for fixed increases in minimum annual rental payments. The total amount of rental payments due over each lease term is being charged to rent expense ratably over the life of each lease, respectively. </t>
  </si>
  <si>
    <t>Financial Instruments Indexed to and Potentially Settled in the Company's Common Stock</t>
  </si>
  <si>
    <t xml:space="preserve">Financial Instruments Indexed to and Potentially Settled in the Company’s Common Stock The Company evaluates all financial instruments issued in connection with its equity offerings when determining the proper accounting treatment for such instruments in the Company’s financial statements. The Company considers a number of generally accepted accounting principles under U.S. GAAP to determine such treatment and evaluates the features of the instrument to determine the appropriate accounting treatment. The Company utilizes the Probability Weighted Expected Return Method (“PWERM”), Option Pricing Model (“OM”) or other appropriate methods to determine the fair value of its derivative financial instruments, such as the warrant liability. For financial instruments indexed to and potentially settled in the Company’s common stock that are determined to be classified as liabilities on the consolidated balance sheet, changes in fair value are recorded as a gain or loss in the Company’s consolidated statement of operations with the corresponding amount recorded as an adjustment to the liability on its consolidated balance sheet. </t>
  </si>
  <si>
    <t>Revenue Recognition</t>
  </si>
  <si>
    <t xml:space="preserve">Revenue Recognition In May 2014, the Financial Accounting Standards Board (the “FASB”) issued a new standard related to revenue recognition, Accounting Standard Update Revenue is recognized when, or as, performance obligations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at the transaction price includes variable consideration, the Company estimates the amount of variable consideration that should be included in the transaction price utilizing the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s revenues are generated primarily through collaborative research, development and commercialization agreements. The terms of these agreements may contain multiple promises which may include: (i) licenses to the Company’s technology; (ii) services related to the transfer and update of know-how; and (iii) manufacturing supply services. Payments to the Company under these arrangements typically include one or more of the following: non-refundable upfront license fees; milestone payments; royalties on future product sale; and fees for manufacturing supply services. None of the Company's contracts as of December 31, 2017 contained a significant financing component. The Company assesses the promises to determine if they are distinct performance obligations. Once the performance obligations are determined, the transaction price is allocated based on a relative standalone selling price basis. Milestone payments and royalties are typically considered variable consideration at the outset of the contract and are recognized in the transaction price either upon occurrence or when the constraint of a probable reversal is no longer applicable. Collaboration Revenue While no revenue has been recognized as of December 31, 2017, the Company expects to generate its revenue through collaboration and license agreements with strategic partners for the development and commercialization of product candidates. The collaboration and license agreements are within the scope of Accounting Standards Codification (ASC 606) Revenue from Contracts with Customers. In determining the appropriate amount of revenue to be recognized as it fulfills its obligations under the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anufacturing Supply Services: If the promise to supply products for clinical and/or commercial development are determined to be distinct from the other performance obligations identified in the arrangement, the Company recognizes revenues from the fees allocated to the supply when or as the supply is transferred to the customer, generally upon delivery to the customer. If the promise to supply products for clinical and/or commercial development are not determined to be distinct from the other performance obligations identified in the arrangement,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 including amounts from non-refundable, up-front fees. The Company evaluates the measure of progress each reporting period and, if necessary, adjusts the measure of performance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and revenue is recognized in the period in which the milestone is achieved. If the milestone payment is not specifically related to the Company’s effort to satisfy a performance obligation or transfer a distinct good or service, the Company evaluates the milestone to determine whether the milestone is considered probable of being reached and estimates the amount to be included in the transaction price using either the most likely amount or the expected value method. If it is probable that a significant revenue reversal would not occur, the associated milestone value is included in the transaction price to be allocated. At the end of each subsequent reporting period, the Company re-evaluates the probability of achievement of such development milestones and any related constraint, and if necessary, adjusts its estimate of the overall allocation. Any such adjustments are recorded on a cumulative catch-up basis, which would affect license, collaboration and other revenues and earnings in the period of adjustment. Royalties: For arrangements that include sales-based or usage-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
  </si>
  <si>
    <t>License and Collaboration Arrangements</t>
  </si>
  <si>
    <t>License and Collaboration Arrangements MEDINET Co. In December 2017 the Company entered into the License and Commercialization Agreement (the “License Agreement”) with MEDINET Co. (“MEDINET”) to grant MEDINET a license under certain patents, patent applications, know-how, and technology to develop and commercialize certain therapeutic products to replace or repair damaged, worn, or defective cartilage. In exchange for the license, MEDINET agreed to pay the Company an upfront cash payment of $10.0 million which the Company had not received as of December 2017. As of December 31, 2017, the contract with MEDINET was wholly unperformed. MEDINET also agreed to pay the Company tiered royalties, at percentages ranging from the low single digits to low double digits, of net sales of MEDINET products governed by the License Agreement. The Company is eligible to receive up to ¥330 million ($2.9 million as of December 31, 2017) in development milestone payments, $1.0 million and ¥720 million ($7.4 million as of December 31, 2017)in regulatory payments and up to an aggregate of ¥7,100 million ($62.8 million as of December 31, 2017) for the achievement of certain commercial milestones related to the sales of MEDINET products governed by the License Agreement. The Company assessed the promised goods and services to determine if they are distinct. Due to the unique nature of the clinical manufacturing services, there are no third-party vendors from which MEDINET can obtain such services from currently. The Company expects to be the only vendor capable of providing the commercial manufacturing services for a period of at least one to two years, which is approximately the estimated length of the end of the clinical trial period. After this point, if the Company were to transfer to a third-party its technology and know-how related to the commercial manufacturing services that a third-party vendor would be capable of providing the commercial manufacturing services, and therefore MEDINET would be able to choose whether to utilize the Company for such services or another vendor. The Company determined that the option to obtain to commercial manufacturing services does not represent a material right, as the fees charged to MEDINET by the Company are expected to approximate the fair market value for manufacturing services. As noted, with the assistance of the Company that third-party vendors could have the capability to perform such services by this time, and the Company expects the contract value to approximate the market price. Due to MEDINET’s limitations in obtaining the clinical manufacturing services from a third-party, as well as MEDINET’s limited ability to obtain the benefits of the licensed intellectual property without the clinical manufacturing services, the licensed intellectual property and clinical manufacturing services are determined to be a combined performance obligation. Based on this assessment, the Company determined that the promised goods and services do not have standalone value and are highly interrelated. Accordingly, the promised goods and services represent one performance obligation. Based on the assessment of the combined performance obligation, the Company determined that the predominant promise in the arrangement is the transfer of the license and associated knowhow expected to be occur over the length of the clinical trial. The Company determined that MEDINET will be simultaneously receiving and consuming the benefits of the Company’s performance of the clinical trial. Therefore, the revenue associated with the combined performance obligation will be recognized over time. In determining the correct measure of progress to use when recognizing revenue over time, the Company assessed whether an input or output based measure of progress would be appropriate. The Company determined that an output based measure of progress would be appropriate to use when recognizing revenue associated with the combined performance obligation. The Company will recognize revenue based on the clinical manufacturing services completed to date. At the outset of the clinical trials to be conducted by MEDINET, the Company will have quantifiable estimates of total clinical candidates, and therefore, of total estimated performance. The Company will recognize revenue based on performance completed to date, as evidenced by the estimated number of clinical trial enrollees. The Company expects to provide the clinical manufacturing services to MEDINET over an estimated period of two years. Therefore, the estimated two-year clinical manufacturing period is the appropriate timing of revenue recognition for the combined performance obligation. Revenue will be recognized using the output method, as the clinical manufacturing services are delivered, over the estimated two-year year proportional performance service period. Upon the conclusion of the clinical manufacturing period, the Company expects other third-party vendors to have the capabilities to provide similar services. At this point, the license would effectively become a distinct performance obligation, with no remaining undelivered obligations. Therefore, the Company determined that the up-front payment associated with the licensed intellectual property should be fully recognized by the conclusion of the clinical manufacturing service period. Upon conclusion of the clinical manufacturing service period, the Company will have no remaining performance obligations, and MEDINET will be able to obtain commercial manufacturing services from other vendors. At contract inception, the Company determined that the $10.0 million non-refundable upfront amount constituted the entirety of the consideration to be included in the transaction price as the development, regulatory, and commercial milestones represent variable consideration and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The Company will re-evaluate the transaction price in each reporting period and as uncertain events are resolved or other changes in circumstances occur. The Company also determined that consideration associated with the clinical trials, which are payable by MEDINET on per-patient basis represent variable consideration, will be included in the transaction price upon occurrence, or once the associated clinical manufacturing service(s) for the patient are concluded. The upfront transaction price of $10.0 million will be recognized over a period of approximately two-years, commencing at the start of the clinical trial which, in management’s judgement represents the Company’s best estimate of the period of performance for satisfying the performance obligation of supply of clinical trial materials and transfer of license to MEDINET. Management will reevaluate that estimate at each reporting period. Revenue is being recognized using the output method, as the clinical manufacturing services are delivered, over the estimated two year proportional performance clinical manufacturing period. Transaction Price Allocated to Future Performance Obligations Remaining performance obligations represents the transaction price of contracts for which work has not been performed (or has been partially performed) and excludes unexercised contract options. As of December 31, 2017, the aggregate amount of the transaction price allocated to remaining performance obligations was $10.0 million. The contract with MEDINET is wholly unperformed, and the Company recognized no revenue associated with the agreement during the years ended December 31, 2017 and 2016, respectively. The Company expects to recognize revenue on approximately 25% and 100% of the remaining performance obligations over the next 12 months and 13 to 21 months, respectively.</t>
  </si>
  <si>
    <t>Research and Development Costs</t>
  </si>
  <si>
    <t>Research and Development Costs Research and development costs are charged to expense as incurred. These costs include, but are not limited to: license fees related to the acquisition of in-licensed products; employee-related expenses, including salaries, benefits and travel; expenses incurred under agreements with contract research organizations and investigative sites that conduct clinical trials and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Collaboration Arrangements Costs reimbursed to a collaborator for work that it performs are recorded as research and development expenses. These reimbursements can include payments for work performed, or a milestone for which a payment is due, the reimbursements or development milestone achievement are recorded as research and development expense. In September 2014, the Company entered into a collaboration agreement with Intrexon Corporation (“Intrexon”) for the development and commercialization of allogeneic cell therapeutics for the treatment or repair of damaged articular hyaline cartilage in humans, utilizing Intrexon’s proprietary technology (the “Collaboration Agreement”). Under the terms of the Collaboration Agreement, the Company is responsible for the costs of development and commercialization, with some exceptions. Refer to Note 14, Related Parties</t>
  </si>
  <si>
    <t>License Agreements</t>
  </si>
  <si>
    <t xml:space="preserve">License Agreements Costs associated with licenses of technology are expensed as incurred and are included in research and development expenses. </t>
  </si>
  <si>
    <t>Patent Costs</t>
  </si>
  <si>
    <t xml:space="preserve">Patent Costs Costs related to filing and pursuing patent applications are recorded as general and administrative expense as incurred since the recoverability of such expenditures is uncertain. </t>
  </si>
  <si>
    <t xml:space="preserve">Stock-Based Compensation The Company accounts for grants of stock options and restricted stock based on their grant date fair value and recognizes compensation expense over their vesting period. The Company estimates the fair value of stock options as of the date of grant using the Black-Scholes option pricing model and restricted stock based on the fair value of the underlying common stock as determined by management or the value of the services provided, whichever is more readily determinable. Stock-based compensation expense represents the cost of the grant date fair value of employee stock option grants recognized over the requisite service period of the awards (usually the vesting period) on a straight-line basis, net of estimated forfeitures. The expense is adjusted for actual forfeitures at year end. Stock-based compensation expense recognized in the consolidated financial statements is based on awards that are ultimately expected to vest. For stock option grants with performance-based milestones, the expense is recorded over the remaining service period after the point when the achievement of the milestone is probable or the performance condition has been achieved. For stock option grants with both performance-based milestones and market conditions, expense is recorded over the derived service period after the point when the achievement of the performance-based milestone is probable or the performance condition has been achieved. The Company did not issue performance-based awards in 2016 or 2017. The Company accounts for stock options and restricted stock awards to non-employees using the fair value approach. Stock options and restricted stock awards to non-employees are subject to periodic revaluation over their vesting terms. </t>
  </si>
  <si>
    <t xml:space="preserve">Income Taxes The Company accounts for income taxes under the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its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 than 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t>
  </si>
  <si>
    <t>Earnings (Loss) per Common Share</t>
  </si>
  <si>
    <t xml:space="preserve">Earnings (Loss) per Common Share Earnings (loss) per common share is calculated using the two-class method, which is an earnings allocation formula that determines earnings (loss) per share for the holders of the Company’s common shares and participating securities. All series of preferred stock contain participation rights in any dividend paid by the Company and are deemed to be participating securities. Earnings available to common stockholders and participating convertible redeemable preferred shares are allocated to each share on an as-converted basis as if all of the earnings for the period had been distributed. The participating securities include a contractual obligation to share in losses of the Company and are included in the calculation of net loss per share in the periods that have a net loss. Diluted earnings per share is computed using the more dilutive of (a) the two-class method, or (b) the if-converted method. The Company allocates earnings first to preferred stockholders based on dividend rights and then to common and preferred stockholders based on ownership interests. The weighted-average number of common shares included in the computation of diluted earnings (loss) gives effect to all potentially dilutive common equivalent shares, including outstanding stock options, warrants, convertible redeemable preferred stock and the potential issuance of stock upon the conversion of the Company’s convertible notes. Common stock equivalent shares are excluded from the computation of diluted earnings (loss) per share if their effect is antidilutive. </t>
  </si>
  <si>
    <t>Warrant Accounting</t>
  </si>
  <si>
    <t xml:space="preserve">Warrant Accounting As noted in Note 9, the Company classifies warrants to purchase shares of its common stock as a liability on its consolidated balance sheet if the warrant is a free-standing financial instrument that may require the Company to transfer consideration upon exercise. Each warrant of this type is initially recorded at fair value on date of grant using the Monte Carlo simulation model and net of issuance costs, and is subsequently re-measured to fair value at each subsequent balance sheet date. Changes in fair value of the warrants are recognized as a component of other income (expense), net in the consolidated statement of operations. The Company will continue to adjust the liability for changes in fair value until the earlier of the exercise or expiration of the warrants. </t>
  </si>
  <si>
    <t>Recent Accounting Pronouncements</t>
  </si>
  <si>
    <t xml:space="preserve">Recent Accounting Pronouncements In July 2017, the FASB issued ASU No. 2017-11, Earnings Per Share (Topic 260): Distinguishing Liabilities from Equity (Topic 480); Derivatives and Hedging (Topic 815): (PART I) Accounting for certain financial instruments with down round features. This update addresses the complexity of accounting for certain financial instruments with down round features. The guidance is effective for fiscal years, and interim periods within those fiscal years, beginning after December 15, 2018. The Company has concluded that this guidance has no impact on the presentation of its results of operations, financial position and disclosures. In March 2016, the FASB issued ASU No. 2016-09, Compensation-Stock Compensation (Topic 718): Improvements to Employee Shared-Based Payment Accounting. This standard provides guidance on accounting for employee share-based payments. This guidance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The Company has concluded that this guidance has no material impact on the presentation of its results of operations, financial position and disclosures. In August 2014, the FASB issued ASU No. 2014-15, Presentation of Financial Statements—Going Concern (Subtopic 2015-40): Disclosure of Uncertainties about an Entity’s Ability to Continue as a Going Concern. This guidance addresses management’s responsibility in evaluating whether there is substantial doubt about a company’s ability to continue as a going concern and to provide related footnote disclosures. The guidance is effective for fiscal years ending after December 15, 2016 and for interim periods within those fiscal years. In May 2014, the FASB issued ASU No. 2014-09, Revenue from Contracts with Customers (Topic 606), which requires an entity to recognize the amount of revenue to which it expects to be entitled for the transfer of promised goods or services to customers. In the fourth quarter of 2017, the Company early adopted ASC 606 and this standard applies to all contracts with customers, except for contracts that are within the scope of other standards, such as leases, insurance, collaboration arrangements and financial instruments. The Company had only one revenue arrangement as of the adoption date. Topic 606 requires an entity to recognize the amount of revenue to which it expects to be entitled for the transfer of promised goods or services to customers. Topic 606 provides a five-step model for determining revenue recognition for arrangements that are within the scope of the standard: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revenues, see Note 2, Revenue Recognition. In May 2017, the FASB issued ASU No. 2017-09, Compensation-Stock Compensation (Topic 718): Scope of Modification Accounting. This standard provides guidance on changes to the terms or conditions of a share-based payment award that requires an entity to apply modification accounting. The guidance is effective for annual periods beginning after December 15, 2017, and for interim periods and annual periods thereafter. The Company is currently evaluating the impact that the adoption of this guidance will have on the Company’s consolidated financial statements and related disclosures. In November 2016, the FASB issued guidance that requires restricted cash and restricted cash equivalents be included with cash and cash equivalents when reconciling the total beginning and ending amounts for the periods shown on the statement of cash flows. The new standard is effective for the Company on January 1, 2018 using a retrospective transition method to each period presented. Early adoption is permitted. We are currently evaluating the timing of our adoption and the expected impact that this standard could have on our consolidated financial statements and related disclosures. In February 2016, the FASB, issued ASU No. 2016-02, Leases (Topic 842). The ASU requires companies to recognize on the balance sheet the assets and liabilities for the rights and obligations created by leased assets. ASU 2016-02 will be effective for the Company in the first quarter of 2019, with early adoption permitted. The Company is currently evaluating the impact that the adoption of ASU 2016-02 will have on the Company’s consolidated financial statements or related disclosures. </t>
  </si>
  <si>
    <t>Summary of Significant Accounting Policies (Tables)</t>
  </si>
  <si>
    <t>Schedule of Assets and Liabilities Measured at Fair Value on Recurring Basis</t>
  </si>
  <si>
    <t>The fair value of the warrants was determined using a Monte Carlo simulation model. This model incorporated several assumptions at each valuation date including: the price of the Company’s common stock on the date of valuation, the historical volatility of the price of the Company’s common stock, the remaining contractual term of the warrant and estimates of the probability of a fundamental transaction occurring. See Note 8, Capital Stock, for further discussion of the private placement.
Description
Total
Quoted prices in active markets (Level 1)
Significant other observable inputs (Level 2)
Significant unobservable inputs (Level 3)
(in thousands)
December 31, 2017
Assets:
Cash Equivalents
Money market funds
$
5,547
$
5,547
$
-
$
-
Marketable securities:
Asset-backed securities
900
-
900
$
-
Liabilities:
Warrant liability
14,679
-
-
14,679
December 31, 2016
Assets:
Money market funds
30,318
30,318
-
-
Liabilities:
Warrant liability
13,197
-
-
13,197</t>
  </si>
  <si>
    <t>Schedule of Reconciliation of Liabilities Measured at Fair Value</t>
  </si>
  <si>
    <t>The following table provides a reconciliation of all liabilities measured at fair value using Level 3 significant unobservable inputs:
As of December 31, 2017
(in thousands)
Beginning balance, January 1, 2017
$
13,197
Change in fair value of warrant liability
1,482
Ending balance
$
14,679</t>
  </si>
  <si>
    <t>Summary of Available for Sale Securities</t>
  </si>
  <si>
    <t>The following table summarizes the available for sale securities held at December 31, 2017:
Unrealized
Unrealized
Description
Amortized Cost
Gains
Losses
Fair Value
(in thousands)
Asset-backed securities
$
900
$
-
$
-
$
900
Total
$
900
$
-
$
-
$
900</t>
  </si>
  <si>
    <t>Schedule of Depreciation and Amortization using Straight-line Method over Estimated Useful Lives of Assets</t>
  </si>
  <si>
    <t xml:space="preserve">The Company provides for depreciation and amortization using the straight-line method over the estimated useful lives of the assets, which are as follows:
Asset Category
Estimated Useful Lives
Office equipment
3 to 5 years
Laboratory equipment
3 to 5 years
Leasehold improvements
Shorter of the remaining lease term or useful life </t>
  </si>
  <si>
    <t>Summary of Intangible Assets, Net of Accumulated Impairment Charges</t>
  </si>
  <si>
    <t>Intangible asset, net of accumulated impairment charges, are summarized as follows:
As of December 31, 2017
As of December 31, 2016
Cost
Accumulated Impairment
Net Book Value
Cost
Accumulated Impairment
Net Book Value
(in thousands)
(in thousands)
IPR&amp;D
$
630
$
(630
)
$
-
$
630
$
(630
)
$
-
$
630
$
(630
)
$
-
$
630
$
(630
)
$
-</t>
  </si>
  <si>
    <t>Loss Per Common Share (Tables)</t>
  </si>
  <si>
    <t>Schedule of Basic and Diluted Loss Per Common Share</t>
  </si>
  <si>
    <t xml:space="preserve">Basic and diluted loss per common share are calculated as follows:
For the Year Ended
2017
2016
(In thousands, except share and per share data)
Numerator:
Net loss
$
(26,414
)
$
(16,208
)
Net Loss attributable to Series A Preferred Stock (a)
(3,915
)
(2,345
)
Numerator for basic EPS - Earnings (loss) attributable to common stockholders
$
(22,499
)
$
(13,863
)
Effect of dilutive securities:
Deduct change in fair value of warrant liability
$
-
$
(17,507
)
Numerator for diluted EPS - Earnings (loss) attributable to common stockholders after assumed conversions
$
(22,499
)
$
(31,370
)
Denominator:
Weighted-average number of common shares used in earnings (loss) per share - basic
22,669,819
14,256,954
Effect of dilutive securities:
Nonparticipating warrants
-
132,238
Denominator for diluted EPS - adjusted weighted average shares
22,669,819
14,389,192
Earnings (loss) per share - basic
$
(0.99
)
$
(0.97
)
Earnings (loss) per share - diluted
$
(0.99
)
$
(2.18
)
(a)
The Series A Preferred Stock participates in income and losses </t>
  </si>
  <si>
    <t>Schedule of Antidilutive Securities Excluded from Computation of Earnings Per Share</t>
  </si>
  <si>
    <t>The following potentially dilutive securities have been excluded from the computation of diluted weighted-average shares outstanding, as they would be anti-dilutive (in common stock equivalent shares):
As of December 31,
2017
2016
Unvested restricted stock and options to purchase common stock
2,158,348
1,578,905
Series A preferred stock unconverted
2,046,957
5,962,817
Warrants exercisable into common stock
13,633,070
166,403</t>
  </si>
  <si>
    <t>Prepaid Expenses and Other Current Assets (Tables)</t>
  </si>
  <si>
    <t>Schedule of Prepaid Expenses and Other Current Assets</t>
  </si>
  <si>
    <t>Prepaid expenses and other current assets consisted of the following:
As of December 31,
2017
2016
(in thousands)
Deposits
$
10
$
10
Insurance
72
95
Other current assets
112
68
Prepaid expenses and other current assets
$
194
$
173</t>
  </si>
  <si>
    <t>Property and Equipment (Tables)</t>
  </si>
  <si>
    <t>Schedule of Property and Equipment</t>
  </si>
  <si>
    <t>Property and equipment consisted of the following:
December 31,
December 31,
2017
2016
(in thousands)
Office equipment
$
279
$
266
Laboratory equipment
4,565
4,443
Leasehold improvements
7,712
7,683
Construction in progress
990
759
Software
96
96
Total property and equipment
13,642
13,247
Less: accumulated depreciation
(10,919
)
(9,387
)
Property and equipment, net
$
2,723
$
3,860</t>
  </si>
  <si>
    <t>Accrued Expenses (Tables)</t>
  </si>
  <si>
    <t>Schedule of Accrued Expenses</t>
  </si>
  <si>
    <t>Accrued expenses consisted of the following:
As of December 31,
2017
2016
(in thousands)
Accrued compensation
$
1,671
$
1,402
Accrued clinical expenses
199
187
Accrued other
835
508
Total accrued expenses
$
2,705
$
2,097</t>
  </si>
  <si>
    <t>Commitments and Contingencies (Tables)</t>
  </si>
  <si>
    <t>Schedule of Minimum Annual Lease Commitments Under Non-Cancellable Operating Leases</t>
  </si>
  <si>
    <t>Aggregate minimum annual lease commitments of the Company under its non-cancellable operating leases as of December 31, 2017, are as follows:
For the Year Ended December 31,
(in thousands)
2018
$
1,798
2019
1,845
2020
1,892
2021
1,941
2022
1,991
Thereafter
3,188
Total minimum lease payments
$
12,655</t>
  </si>
  <si>
    <t>Capital Stock (Tables)</t>
  </si>
  <si>
    <t>Schedule of Common Stock Reserved for Future Issuance</t>
  </si>
  <si>
    <t>The Company has reserved for future issuance the following number of shares of common stock:
As of December 31,
2017
2016
Vesting of restricted stock
-
1,889
Options to purchase common stock
2,158,348
1,577,016
Common stock warrants
13,633,070
13,633,070
Total
15,791,418
15,211,975</t>
  </si>
  <si>
    <t>Equipment Loan Payable (Tables)</t>
  </si>
  <si>
    <t>Schedule of Outstanding Borrowing Obligations</t>
  </si>
  <si>
    <t>As of December 31, 2017 and 2016, the Company had the following outstanding borrowing obligations:
December 31,
December 31,
2017
2016
(in thousands)
Silicon Valley Bank Equipment Loan Payable
$
178
$
761
Less: current portion
(178
)
(583
)
Long-term debt, net
$
-
$
178</t>
  </si>
  <si>
    <t>Stock-Based Compensation (Tables)</t>
  </si>
  <si>
    <t>Summary of Stock Option Activity Under the 2012 and 2013 Plans</t>
  </si>
  <si>
    <t>Stock option activity under the 2012 and 2013 plans is summarized as follows:
Number of Options
Weighted- Average Exercise Price
Weighted- Average Remaining Contractual Term (in years)
Aggregate Intrinsic Value (in thousands)
Outstanding at December 31, 2016
1,577,016
$
5.95
8.4
$
71
Granted
910,950
1.74
Exercised
(7,497
)
0.76
Cancelled
(322,121
)
4.52
Outstanding at December 31, 2017
2,158,348
$
4.40
8.1
$
436
Vested and expected to vest at December 31, 2017
1,968,878
$
4.54
8.1
$
390
Exercisable at December 31, 2017
958,201
$
5.78
7.4
$
153</t>
  </si>
  <si>
    <t>Additional Information about Stock Option Activity</t>
  </si>
  <si>
    <t>Additional information about the Company’s stock option activity is as follows:
Year Ended December 31,
2017
2016
Weighted-average grant date fair value per share of employee option grants within the year
$
1.02
$
1.26
Cash received upon exercise of options
6
3</t>
  </si>
  <si>
    <t>Schedule of Restricted Stock Awards Under the 2012 and 2013 Plans</t>
  </si>
  <si>
    <t>Restricted stock awards under the 2012 and 2013 plans are summarized as follows:
Number of Shares
Weighted Grant Date Value
Unvested at December 31, 2016
1,889
$
0.83
Vesting of restricted stock
(1,889
)
Unvested at December 31, 2017
-
$
-</t>
  </si>
  <si>
    <t>Summary of Stock-Based Compensation</t>
  </si>
  <si>
    <t>Stock-based compensation is as follows:
Year Ended December 31,
2017
2016
(in thousands)
Research and development
$
411
$
491
General and administrative
1,162
1,057
Total stock-based compensation expense
$
1,573
$
1,548</t>
  </si>
  <si>
    <t>Summary of Weighted-Average Assumptions Used in the Black-Scholes Option Pricing Model to Determine the Fair Value of the Employee Stock Option Grants</t>
  </si>
  <si>
    <t xml:space="preserve">The weighted-average assumptions used in the Black-Scholes option pricing model to determine the fair value of the employee stock option grants were as follows:
Year Ended December 31,
2017
2016
Risk-free interest rate
2.03
%
1.73
%
Expected volatility
62.9
%
72.5
%
Expected term (in years)
6.08
6.08
Expected dividend yield
0.0
%
0.0
% </t>
  </si>
  <si>
    <t>Summary of Weighted-Average Assumptions Used in the Black-Scholes Option Pricing Model to Determine the Fair Value of the Non-Employee Stock Option Grants</t>
  </si>
  <si>
    <t xml:space="preserve">The weighted-average assumptions used in the Black-Scholes option pricing model to determine the fair value of the non-employee stock option grants were as follows:
Year Ended December 31,
2017
2016
Risk-free interest rate
1.29
%
1.57
%
Expected volatility
62.3
%
63.5
%
Expected term (in years)
6.08
7.0
Expected dividend yield
0.0
%
0.0
% </t>
  </si>
  <si>
    <t>Income Taxes (Tables)</t>
  </si>
  <si>
    <t>Components of Loss Before Income Taxes</t>
  </si>
  <si>
    <t xml:space="preserve">The components of loss before income taxes were as follows:
As of December 31,
2017
2016
(in thousands)
U.S.
$
(26,275
)
$
(15,838
)
Foreign
(140
)
(369
)
Total
$
(26,415
)
$
(16,207
) </t>
  </si>
  <si>
    <t>Schedule of Reconciliation of Income Tax Expense (Benefit) Computed at Statutory Federal Income Tax Rate</t>
  </si>
  <si>
    <t xml:space="preserve">A reconciliation of income tax expense (benefit) computed at the statutory federal income tax rate to income taxes as reflected in the financial statements is as follows:
As of December 31,
2017
2016
Federal income tax (benefit) at statutory rate
33.9
%
34.0
%
(Increase) decrease income tax benefit resulting from:
Permanent differences
(2.6
)%
29.0
%
Net Operating Loss Limitation
0.0
%
(111.1
)%
Federal Tax Rate change
(47.5
)%
0.0
%
R&amp;D Credit Limitation
0.0
%
(1.5
)%
Change in valuation allowance
14.7
%
48.7
%
Other
1.5
%
0.9
%
Income tax expense (benefit)
0.0
%
0.0
% </t>
  </si>
  <si>
    <t>Components of Deferred Tax Assets and Liabilities</t>
  </si>
  <si>
    <t>Deferred taxes are recognized for temporary differences between the basis of assets and liabilities for financial statement and income tax purposes. The significant components of the Company’s deferred tax assets and liabilities are comprised of the following:
As of December 31,
2017
2016
(in thousands)
Deferred tax assets:
Net operating loss carryforwards
$
18,540
$
16,146
Depreciation and amortization
4,121
6,229
Accrued expenses
2,304
2,082
Capitalized start-up costs
7,942
10,037
R&amp;D credits
243
75
Other
(12
)
-
Deferred tax assets before valuation allowance
33,138
34,569
Valuation allowance
(33,138
)
(34,569
)
-
-
Deferred tax liabilities
IPR&amp;D
-
-
Change in accounting method
-
-
-
Net deferred tax assets
$
-
$
-</t>
  </si>
  <si>
    <t>Summary of Changes In Unrecognized Tax Benefits</t>
  </si>
  <si>
    <t>The changes in the Company’s unrecognized tax benefits are summarized as follows:
As of December 31,
2017
2016
(in thousands)
Unrecognized tax benefit, beginning of year
$
562
$
687
Increase (decrease) related to current year positions
(123
)
(125
)
Federal rate revision
(136
)
-
Unrecognized tax benefit, end of year
$
303
$
562</t>
  </si>
  <si>
    <t>Nature of Business - Additional Information (Detail) - USD ($) $ in Thousands</t>
  </si>
  <si>
    <t>Sep. 29, 2016</t>
  </si>
  <si>
    <t>May 13, 2011</t>
  </si>
  <si>
    <t>Nature Of Business And Basis Of Presentation [Line Items]</t>
  </si>
  <si>
    <t>Proceeds from issuance of issuance of common stock, preferred stock and warrants, net of issuance costs</t>
  </si>
  <si>
    <t>ProChon [Member]</t>
  </si>
  <si>
    <t>Business acquisition date</t>
  </si>
  <si>
    <t>May 13,
		2011</t>
  </si>
  <si>
    <t>Consideration paid to acquisition</t>
  </si>
  <si>
    <t>Summary of Significant Accounting Policies - Additional Information (Detail) ¥ in Millions</t>
  </si>
  <si>
    <t>1 Months Ended</t>
  </si>
  <si>
    <t>Dec. 31, 2017USD ($)</t>
  </si>
  <si>
    <t>Dec. 31, 2017CNY (¥)</t>
  </si>
  <si>
    <t>Dec. 31, 2017USD ($)Segmentshares</t>
  </si>
  <si>
    <t>Dec. 31, 2016USD ($)</t>
  </si>
  <si>
    <t>Summary Of Significant Accounting Policies [Line Items]</t>
  </si>
  <si>
    <t>Number of operating segments | Segment</t>
  </si>
  <si>
    <t>Number of reporting segment | Segment</t>
  </si>
  <si>
    <t>Transfers between Levels 1, 2 and 3</t>
  </si>
  <si>
    <t>Available for sale securities</t>
  </si>
  <si>
    <t>Sale of available for sale securities</t>
  </si>
  <si>
    <t>Marketable securities other-than-temporary impairment</t>
  </si>
  <si>
    <t>Aggregate fair value of available for sale securities held for less than twelve months</t>
  </si>
  <si>
    <t>Discount rate</t>
  </si>
  <si>
    <t>13.00%</t>
  </si>
  <si>
    <t>Remaining performance obligations</t>
  </si>
  <si>
    <t>Remaining performance obligation explanation</t>
  </si>
  <si>
    <t>Expects to recognize revenue on approximately 25% and 100% of the remaining performance obligations over the next 12 months and 13 to 21 months, respectively.</t>
  </si>
  <si>
    <t>Percentage of recognize revenue</t>
  </si>
  <si>
    <t>Remaining performance obligation expected period</t>
  </si>
  <si>
    <t>12 months</t>
  </si>
  <si>
    <t>Maximum percentage of recognition of tax benefits from uncertain tax positions</t>
  </si>
  <si>
    <t>50.00%</t>
  </si>
  <si>
    <t>Performance-based Awards [Member]</t>
  </si>
  <si>
    <t>Number of shares issued | shares</t>
  </si>
  <si>
    <t>MEDINET Co. [Member]</t>
  </si>
  <si>
    <t>Upfront cash payment under license agreement</t>
  </si>
  <si>
    <t>Royalties at percentage rates ranging</t>
  </si>
  <si>
    <t>Low single digits to low double digits</t>
  </si>
  <si>
    <t>Development milestone payments</t>
  </si>
  <si>
    <t>Regulatory payments</t>
  </si>
  <si>
    <t>Commercial Milestones Payment</t>
  </si>
  <si>
    <t>Non-refundable upfront amount</t>
  </si>
  <si>
    <t>Upfront transaction price</t>
  </si>
  <si>
    <t>Upfront transaction price recognized period</t>
  </si>
  <si>
    <t>2 years</t>
  </si>
  <si>
    <t>IPR&amp;D [Member]</t>
  </si>
  <si>
    <t>Net Book Value</t>
  </si>
  <si>
    <t>Maximum [Member]</t>
  </si>
  <si>
    <t>Weighted average of maturity portfolio</t>
  </si>
  <si>
    <t>1 month</t>
  </si>
  <si>
    <t>21 months</t>
  </si>
  <si>
    <t>Minimum [Member]</t>
  </si>
  <si>
    <t>13 months</t>
  </si>
  <si>
    <t>Quoted Prices in Active Markets (Level 1) [Member]</t>
  </si>
  <si>
    <t>Assets, fair value disclosure, recurring</t>
  </si>
  <si>
    <t>Liabilities, fair value disclosure, recurring</t>
  </si>
  <si>
    <t>Significant Other Observable Inputs (Level 2) [Member]</t>
  </si>
  <si>
    <t>Significant Unobservable Inputs (Level 3) [Member]</t>
  </si>
  <si>
    <t>Summary of Significant Accounting Policies - Schedule of Assets and Liabilities Measured at Fair Value on Recurring Basis (Detail) - USD ($) $ in Thousands</t>
  </si>
  <si>
    <t>Warrant Liability [Member]</t>
  </si>
  <si>
    <t>Liabilities:</t>
  </si>
  <si>
    <t>Liabilities, fair value</t>
  </si>
  <si>
    <t>Money Market Funds [Member]</t>
  </si>
  <si>
    <t>Assets:</t>
  </si>
  <si>
    <t>Assets, fair value</t>
  </si>
  <si>
    <t>Marketable Securities [Member] | Asset Backed Securities [Member]</t>
  </si>
  <si>
    <t>Quoted Prices in Active Markets (Level 1) [Member] | Money Market Funds [Member]</t>
  </si>
  <si>
    <t>Significant Other Observable Inputs (Level 2) [Member] | Marketable Securities [Member] | Asset Backed Securities [Member]</t>
  </si>
  <si>
    <t>Significant Unobservable Inputs (Level 3) [Member] | Warrant Liability [Member]</t>
  </si>
  <si>
    <t>Summary of Significant Accounting Policies - Schedule of Reconciliation of Liabilities Measured at Fair Value (Detail) - USD ($) $ in Thousands</t>
  </si>
  <si>
    <t>Fair Value, Liabilities Measured on Recurring Basis, Unobservable Input Reconciliation [Line Items]</t>
  </si>
  <si>
    <t>Beginning balance</t>
  </si>
  <si>
    <t>Ending balance</t>
  </si>
  <si>
    <t>Summary of Significant Accounting Policies - Summary of Available for Sale Securities (Detail) - USD ($)</t>
  </si>
  <si>
    <t>Schedule of Available-for-sale Securities [Line Items]</t>
  </si>
  <si>
    <t>Amortized Cost</t>
  </si>
  <si>
    <t>Fair Value</t>
  </si>
  <si>
    <t>Asset Backed Securities [Member]</t>
  </si>
  <si>
    <t>Summary of Significant Accounting Policies - Schedule of Depreciation and Amortization using Straight-line Method over Estimated Useful Lives of Assets (Detail)</t>
  </si>
  <si>
    <t>Leasehold Improvements [Member]</t>
  </si>
  <si>
    <t>Property, Plant and Equipment [Line Items]</t>
  </si>
  <si>
    <t>Estimated Useful Lives</t>
  </si>
  <si>
    <t>Shorter of the remaining lease term or useful life</t>
  </si>
  <si>
    <t>Minimum [Member] | Office Equipment [Member]</t>
  </si>
  <si>
    <t>3 years</t>
  </si>
  <si>
    <t>Minimum [Member] | Laboratory Equipment [Member]</t>
  </si>
  <si>
    <t>Maximum [Member] | Office Equipment [Member]</t>
  </si>
  <si>
    <t>5 years</t>
  </si>
  <si>
    <t>Maximum [Member] | Laboratory Equipment [Member]</t>
  </si>
  <si>
    <t>Summary of Significant Accounting Policies - Summary of Intangible Assets, Net of Accumulated Impairment Charges (Detail) - USD ($)</t>
  </si>
  <si>
    <t>Finite-Lived Intangible Assets [Line Items]</t>
  </si>
  <si>
    <t>Cost</t>
  </si>
  <si>
    <t>Accumulated Impairment</t>
  </si>
  <si>
    <t>Loss Per Common Share - Schedule of Basic and Diluted Loss Per Common Share (Detail) - USD ($) $ / shares in Units, $ in Thousands</t>
  </si>
  <si>
    <t>Numerator:</t>
  </si>
  <si>
    <t>Net Loss attributable to Series A Preferred Stock</t>
  </si>
  <si>
    <t>Numerator for basic EPS - Earnings (loss) attributable to common stockholders</t>
  </si>
  <si>
    <t>Effect of dilutive securities:</t>
  </si>
  <si>
    <t>Numerator for diluted EPS - Earnings (loss) attributable to common stockholders after assumed conversions</t>
  </si>
  <si>
    <t>Denominator:</t>
  </si>
  <si>
    <t>Weighted-average number of common shares used in earnings (loss) per share - basic</t>
  </si>
  <si>
    <t>Nonparticipating warrants</t>
  </si>
  <si>
    <t>Denominator for diluted EPS - adjusted weighted average shares</t>
  </si>
  <si>
    <t>Earnings (loss) per share - basic</t>
  </si>
  <si>
    <t>Earnings (loss) per share - diluted</t>
  </si>
  <si>
    <t>Loss Per Common Share - Schedule of Antidilutive Securities Excluded from Computation of Earnings Per Share (Detail) - shares</t>
  </si>
  <si>
    <t>Series A Preferred Stock [Member]</t>
  </si>
  <si>
    <t>Antidilutive Securities Excluded from Computation of Earnings Per Share [Line Items]</t>
  </si>
  <si>
    <t>Anti-dilutive securities excluded from computation of earnings per share</t>
  </si>
  <si>
    <t>Unvested Restricted Stock and Options to Purchase Common Stock [Member]</t>
  </si>
  <si>
    <t>Warrants Exercisable into Common Stock [Member]</t>
  </si>
  <si>
    <t>Prepaid Expenses and Other Current Assets - Schedule of Prepaid Expenses and Other Current Assets (Detail) - USD ($) $ in Thousands</t>
  </si>
  <si>
    <t>Prepaid Expense And Other Assets Current [Abstract]</t>
  </si>
  <si>
    <t>Deposits</t>
  </si>
  <si>
    <t>Insurance</t>
  </si>
  <si>
    <t>Other current assets</t>
  </si>
  <si>
    <t>Property and Equipment - Schedule of Property and Equipment (Detail) - USD ($) $ in Thousands</t>
  </si>
  <si>
    <t>Total property and equipment</t>
  </si>
  <si>
    <t>Less: accumulated depreciation</t>
  </si>
  <si>
    <t>Office Equipment [Member]</t>
  </si>
  <si>
    <t>Laboratory Equipment [Member]</t>
  </si>
  <si>
    <t>Construction in Progress [Member]</t>
  </si>
  <si>
    <t>Software [Member]</t>
  </si>
  <si>
    <t>Property and Equipment - Additional Information (Detail) - USD ($) $ in Thousands</t>
  </si>
  <si>
    <t>Depreciation expense</t>
  </si>
  <si>
    <t>Accrued Expenses - Schedule of Accrued Expenses (Detail) - USD ($) $ in Thousands</t>
  </si>
  <si>
    <t>Accrued compensation</t>
  </si>
  <si>
    <t>Accrued clinical expenses</t>
  </si>
  <si>
    <t>Accrued other</t>
  </si>
  <si>
    <t>Total accrued expenses</t>
  </si>
  <si>
    <t>Commitments and Contingencies - Additional Information (Detail)</t>
  </si>
  <si>
    <t>Feb. 28, 2017USD ($)</t>
  </si>
  <si>
    <t>Sep. 30, 2015</t>
  </si>
  <si>
    <t>Jun. 30, 2012USD ($)</t>
  </si>
  <si>
    <t>Dec. 31, 2017USD ($)Option</t>
  </si>
  <si>
    <t>Loss Contingencies [Line Items]</t>
  </si>
  <si>
    <t>Rent expense under operating lease agreements</t>
  </si>
  <si>
    <t>Research and development expense</t>
  </si>
  <si>
    <t>Engineering Agreement [Member]</t>
  </si>
  <si>
    <t>Amount paid to suppliers</t>
  </si>
  <si>
    <t>Additional payments due</t>
  </si>
  <si>
    <t>Collagen Supply Agreement [Member]</t>
  </si>
  <si>
    <t>Amount paid during period for amending the agreement</t>
  </si>
  <si>
    <t>Supplier agreement description</t>
  </si>
  <si>
    <t>The initial term of the agreement is three years and will automatically renew from year to year thereafter unless otherwise terminated with at least 180 days’ notice by either party.</t>
  </si>
  <si>
    <t>Initial term of the agreement</t>
  </si>
  <si>
    <t>Minimum amount of material and/or services</t>
  </si>
  <si>
    <t>Amount agreed for amending minimum annual order</t>
  </si>
  <si>
    <t>OCS Agreement [Member]</t>
  </si>
  <si>
    <t>Accrued and received grants, aggregate</t>
  </si>
  <si>
    <t>Tissue Processor Sub License Agreement [Member]</t>
  </si>
  <si>
    <t>Reimbursement for development cost</t>
  </si>
  <si>
    <t>Additional non-refundable royalty fee</t>
  </si>
  <si>
    <t>Additional non-refundable royalty fee payment description</t>
  </si>
  <si>
    <t>2016 through 2019</t>
  </si>
  <si>
    <t>Potential milestone payments</t>
  </si>
  <si>
    <t>Hydrogel License Agreement [Member]</t>
  </si>
  <si>
    <t>Tissue Regeneration License Agreement [Member]</t>
  </si>
  <si>
    <t>Percentage of royalty offsetting</t>
  </si>
  <si>
    <t>Maximum [Member] | OCS Agreement [Member]</t>
  </si>
  <si>
    <t>Royalties payment, rate</t>
  </si>
  <si>
    <t>5.00%</t>
  </si>
  <si>
    <t>Royalty payment percentage as percentage of grant received</t>
  </si>
  <si>
    <t>300.00%</t>
  </si>
  <si>
    <t>Minimum [Member] | OCS Agreement [Member]</t>
  </si>
  <si>
    <t>3.00%</t>
  </si>
  <si>
    <t>100.00%</t>
  </si>
  <si>
    <t>Minimum [Member] | Tissue Processor Sub License Agreement [Member]</t>
  </si>
  <si>
    <t>Non-refundable royalty fee</t>
  </si>
  <si>
    <t>Minimum [Member] | Tissue Regeneration License Agreement [Member]</t>
  </si>
  <si>
    <t>Waltham [Member] | Maximum [Member]</t>
  </si>
  <si>
    <t>Construction allowances to total cost of tenant improvements</t>
  </si>
  <si>
    <t>Lexington [Member] | Maximum [Member]</t>
  </si>
  <si>
    <t>Massachusetts [Member] | Waltham [Member]</t>
  </si>
  <si>
    <t>Effective date of amended lease</t>
  </si>
  <si>
    <t>Jan. 31,
		2018</t>
  </si>
  <si>
    <t>Lease termination date</t>
  </si>
  <si>
    <t>Dec. 31,
		2024</t>
  </si>
  <si>
    <t>Number of additional renewal terms | Option</t>
  </si>
  <si>
    <t>Additional operating lease term</t>
  </si>
  <si>
    <t>Massachusetts [Member] | Lexington [Member]</t>
  </si>
  <si>
    <t>Lease expiration period</t>
  </si>
  <si>
    <t>Commitments and Contingencies - Schedule of Minimum Annual Lease Commitments Under Non-Cancellable Operating Leases (Detail) $ in Thousands</t>
  </si>
  <si>
    <t>Operating Leases Future Minimum Payments Due [Abstract]</t>
  </si>
  <si>
    <t>Thereafter</t>
  </si>
  <si>
    <t>Total minimum lease payments</t>
  </si>
  <si>
    <t>Capital Stock - Additional Information (Detail) - USD ($) $ / shares in Units, $ in Thousands</t>
  </si>
  <si>
    <t>Sep. 30, 2016</t>
  </si>
  <si>
    <t>Class of Stock [Line Items]</t>
  </si>
  <si>
    <t>Class of Warrants or right to purchase common stock, exercise price</t>
  </si>
  <si>
    <t>Preferred stock, shares authorized</t>
  </si>
  <si>
    <t>Minimum threshold percentage of beneficial common stock interest</t>
  </si>
  <si>
    <t>4.99%</t>
  </si>
  <si>
    <t>Maximum threshold percentage of beneficial common stock interest on holder's discretion</t>
  </si>
  <si>
    <t>9.99%</t>
  </si>
  <si>
    <t>Convertible preferred stock, terms of conversion</t>
  </si>
  <si>
    <t>The Series A Preferred Stock shall not be converted if, after giving effect to the conversion, the holder and its affiliated persons would own beneficially more than 4.99% of our common stock (subject to adjustment up to 9.99% solely at the holder’s discretion upon 61 days’ prior notice to us or, solely as to a holder, if such limitation is waived by such holder upon execution of the private placement agreement).</t>
  </si>
  <si>
    <t>Number of shares issued</t>
  </si>
  <si>
    <t>Conversion of preferred stock in to common stock, preferred stock converted</t>
  </si>
  <si>
    <t>Preferred stock par value</t>
  </si>
  <si>
    <t>Private Placement [Member]</t>
  </si>
  <si>
    <t>Gross proceeds from issuance of common stock, preferred stock and warrants</t>
  </si>
  <si>
    <t>Common stock price per share</t>
  </si>
  <si>
    <t>Class of Warrants or right to purchase common stock</t>
  </si>
  <si>
    <t>Warrants granted to placement agent</t>
  </si>
  <si>
    <t>Warrants granted to placement agent, exercise price</t>
  </si>
  <si>
    <t>Minimum percentage of outstanding common stock</t>
  </si>
  <si>
    <t>Warrants expiry period</t>
  </si>
  <si>
    <t>Warrants exercisable period</t>
  </si>
  <si>
    <t>6 months</t>
  </si>
  <si>
    <t>Fair value of warrants</t>
  </si>
  <si>
    <t>Excess fair value of warrant liability</t>
  </si>
  <si>
    <t>Preferred stock converted into common stock</t>
  </si>
  <si>
    <t>Private Placement [Member] | Members of Board of Directors [Member]</t>
  </si>
  <si>
    <t>Private Placement [Member] | Series A Preferred Stock [Member]</t>
  </si>
  <si>
    <t>Private Placement [Member] | Series A Preferred Stock [Member] | Members of Board of Directors [Member]</t>
  </si>
  <si>
    <t>Private Placement [Member] | Common Stock [Member]</t>
  </si>
  <si>
    <t>Private Placement [Member] | Common Stock [Member] | Members of Board of Directors [Member]</t>
  </si>
  <si>
    <t>Capital Stock - Schedule of Common Stock Reserved for Future Issuance (Detail) - shares</t>
  </si>
  <si>
    <t>Common stock reserved for future issuance</t>
  </si>
  <si>
    <t>Stock Options [Member]</t>
  </si>
  <si>
    <t>Warrants - Additional Information (Detail) - USD ($) $ / shares in Units, $ in Thousands</t>
  </si>
  <si>
    <t>Dec. 21, 2016</t>
  </si>
  <si>
    <t>Dec. 03, 2014</t>
  </si>
  <si>
    <t>Jul. 09, 2014</t>
  </si>
  <si>
    <t>Jul. 20, 2012</t>
  </si>
  <si>
    <t>Jul. 31, 2014</t>
  </si>
  <si>
    <t>Mar. 31, 2015</t>
  </si>
  <si>
    <t>Class of Warrant or Right [Line Items]</t>
  </si>
  <si>
    <t>Silicon Valley Bank [Member]</t>
  </si>
  <si>
    <t>10 years</t>
  </si>
  <si>
    <t>Fair value of the warrants, risk free interest rate</t>
  </si>
  <si>
    <t>2.58%</t>
  </si>
  <si>
    <t>Fair value of the warrants, implied volatility</t>
  </si>
  <si>
    <t>87.00%</t>
  </si>
  <si>
    <t>Fair value of the warrants, expected term to liquidity</t>
  </si>
  <si>
    <t>Investor Warrants [Member]</t>
  </si>
  <si>
    <t>Placement Agent Warrant [Member]</t>
  </si>
  <si>
    <t>Affiliates Of Advisor Warrant [Member]</t>
  </si>
  <si>
    <t>Surrender of warrant to satisfy related liability</t>
  </si>
  <si>
    <t>0.22%</t>
  </si>
  <si>
    <t>99.00%</t>
  </si>
  <si>
    <t>1 year 8 months 12 days</t>
  </si>
  <si>
    <t>Consulting Agreement Warrant [Member]</t>
  </si>
  <si>
    <t>24 months</t>
  </si>
  <si>
    <t>Warrants, forfeiture</t>
  </si>
  <si>
    <t>Warrants vested and exercisable</t>
  </si>
  <si>
    <t>Warrants, percentage of forfeiture</t>
  </si>
  <si>
    <t>Equipment Loan Payable - Schedule of Outstanding Borrowing Obligations (Detail) - USD ($) $ in Thousands</t>
  </si>
  <si>
    <t>Debt Instrument [Line Items]</t>
  </si>
  <si>
    <t>Less: current portion</t>
  </si>
  <si>
    <t>Long-term debt, net</t>
  </si>
  <si>
    <t>Total debt</t>
  </si>
  <si>
    <t>Equipment Loan Payable - Additional Information (Detail) - USD ($)</t>
  </si>
  <si>
    <t>Net exercise of warrants, exercise price per share</t>
  </si>
  <si>
    <t>Amount of loan to purchase equipment</t>
  </si>
  <si>
    <t>Line of credit facility, interest rate, stated percentage</t>
  </si>
  <si>
    <t>3.25%</t>
  </si>
  <si>
    <t>Bank loan and security agreement, repayment period</t>
  </si>
  <si>
    <t>36 months</t>
  </si>
  <si>
    <t>Net exercise of warrants, shares</t>
  </si>
  <si>
    <t>Borrowings outstanding under line of credit</t>
  </si>
  <si>
    <t>Silicon Valley Bank [Member] | Prime Rate [Member]</t>
  </si>
  <si>
    <t>Amount of loan bears interest basis spread on variable rate</t>
  </si>
  <si>
    <t>2.75%</t>
  </si>
  <si>
    <t>Stock-Based Compensation - Additional Information (Detail) - USD ($) $ / shares in Units, $ in Thousands</t>
  </si>
  <si>
    <t>Jun. 16, 2016</t>
  </si>
  <si>
    <t>Oct. 31, 2014</t>
  </si>
  <si>
    <t>Jul. 31, 2012</t>
  </si>
  <si>
    <t>Dec. 31, 2014</t>
  </si>
  <si>
    <t>Share-based Compensation Arrangement by Share-based Payment Award [Line Items]</t>
  </si>
  <si>
    <t>Unrecognized compensation cost related to outstanding options</t>
  </si>
  <si>
    <t>Intrinsic value of options exercised</t>
  </si>
  <si>
    <t>Weighted average grant date fair value of vested options</t>
  </si>
  <si>
    <t>Weighted average grant date fair value of options outstanding</t>
  </si>
  <si>
    <t>General and Administrative [Member]</t>
  </si>
  <si>
    <t>Restricted stock-based compensation expense</t>
  </si>
  <si>
    <t>Unrecognized compensation cost, recognition period</t>
  </si>
  <si>
    <t>2 years 3 days</t>
  </si>
  <si>
    <t>Unrecognized compensation cost related to restricted stock awards</t>
  </si>
  <si>
    <t>2012 Equity Incentive Plan [Member]</t>
  </si>
  <si>
    <t>Number of shares authorized for issuance</t>
  </si>
  <si>
    <t>Stock options vesting period</t>
  </si>
  <si>
    <t>Term of stock options granted</t>
  </si>
  <si>
    <t>2012 Equity Incentive Plan [Member] | First Anniversary of Original Vesting Date [Member]</t>
  </si>
  <si>
    <t>Stock options vesting percentage</t>
  </si>
  <si>
    <t>25.00%</t>
  </si>
  <si>
    <t>2013 Equity Incentive Plan [Member]</t>
  </si>
  <si>
    <t>2013 Equity Incentive Plan [Member] | EIP Amendment [Member]</t>
  </si>
  <si>
    <t>Increase in authorized shares of common stock amount</t>
  </si>
  <si>
    <t>Increase in authorized shares, percentage of common stock outstanding</t>
  </si>
  <si>
    <t>4.00%</t>
  </si>
  <si>
    <t>2013 Equity Incentive Plan [Member] | First Anniversary of Original Vesting Date [Member]</t>
  </si>
  <si>
    <t>2013 Employee Stock Purchase Plan [Member]</t>
  </si>
  <si>
    <t>1.00%</t>
  </si>
  <si>
    <t>Stock-Based Compensation - Summary of Stock Option Activity Under the 2012 and 2013 Plans (Detail) - USD ($) $ / shares in Units, $ in Thousands</t>
  </si>
  <si>
    <t>Number of Options, Outstanding Beginning Balance</t>
  </si>
  <si>
    <t>Number of Options, Granted</t>
  </si>
  <si>
    <t>Number of Options, Exercised</t>
  </si>
  <si>
    <t>Number of Options, Cancelled</t>
  </si>
  <si>
    <t>Number of Options, Outstanding Ending Balance</t>
  </si>
  <si>
    <t>Number of Options, Vested and expected to vest outstanding</t>
  </si>
  <si>
    <t>Number of Options, Exercisabl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Vested and expected to vest outstanding</t>
  </si>
  <si>
    <t>Weighted Average Exercise Price, Exercisable</t>
  </si>
  <si>
    <t>Weighted Average Remaining Contractual Term, Outstanding</t>
  </si>
  <si>
    <t>8 years 1 month 6 days</t>
  </si>
  <si>
    <t>8 years 4 months 24 days</t>
  </si>
  <si>
    <t>Weighted Average Remaining Contractual Term, Vested and expected to vest outstanding</t>
  </si>
  <si>
    <t>Weighted Average Remaining Contractual Term, Exercisable</t>
  </si>
  <si>
    <t>7 years 4 months 24 days</t>
  </si>
  <si>
    <t>Aggregate Intrinsic Value, Outstanding</t>
  </si>
  <si>
    <t>Aggregate Intrinsic Value, Vested and expected to vest outstanding</t>
  </si>
  <si>
    <t>Aggregate Intrinsic Value, Exercisable</t>
  </si>
  <si>
    <t>Stock-Based Compensation - Additional Information about Stock Option Activity (Detail) - USD ($) $ / shares in Units, $ in Thousands</t>
  </si>
  <si>
    <t>Weighted-average grant date fair value per share of employee option grants within the year</t>
  </si>
  <si>
    <t>Cash received upon exercise of options</t>
  </si>
  <si>
    <t>Stock-Based Compensation - Schedule of Restricted Stock Awards Under the 2012 and 2013 Plans (Detail) - Restricted Stock [Member]</t>
  </si>
  <si>
    <t>Dec. 31, 2017$ / sharesshares</t>
  </si>
  <si>
    <t>Number of shares, Unvested beginning balance</t>
  </si>
  <si>
    <t>Vesting of restricted stock</t>
  </si>
  <si>
    <t>Number of shares, Unvested ending balance</t>
  </si>
  <si>
    <t>Weighted-average grant date fair value, Unvested beginning balance | $ / shares</t>
  </si>
  <si>
    <t>Stock-Based Compensation - Summary of Stock-Based Compensation (Detail) - USD ($) $ in Thousands</t>
  </si>
  <si>
    <t>Share-based Compensation Arrangement by Share-based Payment Award, Compensation Cost [Line Items]</t>
  </si>
  <si>
    <t>Research and Development [Member]</t>
  </si>
  <si>
    <t>Stock-Based Compensation - Summary of Weighted-Average Assumptions Used in the Black-Scholes Option Pricing Model to Determine the Fair Value of the Employee Stock Option Grants (Detail)</t>
  </si>
  <si>
    <t>Share Based Compensation Arrangement By Share Based Payment Award Fair Value Assumptions And Methodology [Abstract]</t>
  </si>
  <si>
    <t>Risk-free interest rate</t>
  </si>
  <si>
    <t>2.03%</t>
  </si>
  <si>
    <t>1.73%</t>
  </si>
  <si>
    <t>Expected volatility</t>
  </si>
  <si>
    <t>62.90%</t>
  </si>
  <si>
    <t>72.50%</t>
  </si>
  <si>
    <t>Expected term (in years)</t>
  </si>
  <si>
    <t>6 years 29 days</t>
  </si>
  <si>
    <t>Expected dividend yield</t>
  </si>
  <si>
    <t>0.00%</t>
  </si>
  <si>
    <t>Stock-Based Compensation - Summary of Weighted-Average Assumptions Used in the Black-Scholes Option Pricing Model to Determine the Fair Value of the Non-Employee Stock Option Grants (Detail)</t>
  </si>
  <si>
    <t>Share Based Goods And Nonemployee Services Transaction [Abstract]</t>
  </si>
  <si>
    <t>1.29%</t>
  </si>
  <si>
    <t>1.57%</t>
  </si>
  <si>
    <t>62.30%</t>
  </si>
  <si>
    <t>63.50%</t>
  </si>
  <si>
    <t>7 years</t>
  </si>
  <si>
    <t>Income Taxes - Components of Loss Before Income Taxes (Detail) - USD ($) $ in Thousands</t>
  </si>
  <si>
    <t>U.S.</t>
  </si>
  <si>
    <t>Foreign</t>
  </si>
  <si>
    <t>Income Taxes - Schedule of Reconciliation of Income Tax Expense (Benefit) Computed at Statutory Federal Income Tax Rate (Detail)</t>
  </si>
  <si>
    <t>Federal income tax (benefit) at statutory rate</t>
  </si>
  <si>
    <t>33.90%</t>
  </si>
  <si>
    <t>34.00%</t>
  </si>
  <si>
    <t>(Increase) decrease income tax benefit resulting from:</t>
  </si>
  <si>
    <t>Permanent differences</t>
  </si>
  <si>
    <t>(2.60%)</t>
  </si>
  <si>
    <t>29.00%</t>
  </si>
  <si>
    <t>Net Operating Loss Limitation</t>
  </si>
  <si>
    <t>(111.10%)</t>
  </si>
  <si>
    <t>Federal Tax Rate change</t>
  </si>
  <si>
    <t>(47.50%)</t>
  </si>
  <si>
    <t>R&amp;D Credit Limitation</t>
  </si>
  <si>
    <t>(1.50%)</t>
  </si>
  <si>
    <t>Change in valuation allowance</t>
  </si>
  <si>
    <t>14.70%</t>
  </si>
  <si>
    <t>48.70%</t>
  </si>
  <si>
    <t>Other</t>
  </si>
  <si>
    <t>1.50%</t>
  </si>
  <si>
    <t>0.90%</t>
  </si>
  <si>
    <t>Income tax expense (benefit)</t>
  </si>
  <si>
    <t>Income Taxes - Components of Deferred Tax Assets and Liabilities (Detail) - USD ($) $ in Thousands</t>
  </si>
  <si>
    <t>Deferred tax assets:</t>
  </si>
  <si>
    <t>Net operating loss carryforwards</t>
  </si>
  <si>
    <t>Depreciation and amortization</t>
  </si>
  <si>
    <t>Capitalized start-up costs</t>
  </si>
  <si>
    <t>R&amp;D credits</t>
  </si>
  <si>
    <t>Deferred tax assets before valuation allowance</t>
  </si>
  <si>
    <t>Valuation allowance</t>
  </si>
  <si>
    <t>Income Taxes - Additional Information (Detail) - USD ($)</t>
  </si>
  <si>
    <t>Dec. 31, 2018</t>
  </si>
  <si>
    <t>Dec. 31, 2015</t>
  </si>
  <si>
    <t>Income Taxes Disclosure [Line Items]</t>
  </si>
  <si>
    <t>Decrease in valuation allowance</t>
  </si>
  <si>
    <t>Impact of a federal tax rate change</t>
  </si>
  <si>
    <t>NOL carry forwards, net of limitations</t>
  </si>
  <si>
    <t>Federal corporate income tax rate</t>
  </si>
  <si>
    <t>Tax cuts and jobs act of 2017, deduction for net operating losses percentage of taxable income</t>
  </si>
  <si>
    <t>80.00%</t>
  </si>
  <si>
    <t>Income tax expense or benefit</t>
  </si>
  <si>
    <t>Unrecognized tax benefits</t>
  </si>
  <si>
    <t>Accrued interest and penalties related to unrecognized tax benefits</t>
  </si>
  <si>
    <t>Interest and penalties related to uncertain tax benefits</t>
  </si>
  <si>
    <t>Unrecognized tax benefits may be recognized by the end of 2016</t>
  </si>
  <si>
    <t>Income tax examination description</t>
  </si>
  <si>
    <t>The Company is subject to U.S. federal, state and local income tax examinations by tax authorities for years 2001 through present. Carryforward attributes that were generated in earlier periods remain subject to examination to the extent the year in which they were used or will be used remains open for examination. The tax years which remain subject to examination by tax authorities in Israel, as of December 31, 2017, include years 2013 through the present.</t>
  </si>
  <si>
    <t>Scenario Plan [Member]</t>
  </si>
  <si>
    <t>21.00%</t>
  </si>
  <si>
    <t>U.S. Federal [Member]</t>
  </si>
  <si>
    <t>NOL carryforwards</t>
  </si>
  <si>
    <t>NOL carryforwards, expiration date</t>
  </si>
  <si>
    <t>Dec. 31,
		2037</t>
  </si>
  <si>
    <t>U.S. State [Member]</t>
  </si>
  <si>
    <t>Foreign [Member]</t>
  </si>
  <si>
    <t>Income Taxes - Summary of Changes In Unrecognized Tax Benefits (Detail) - USD ($) $ in Thousands</t>
  </si>
  <si>
    <t>Unrecognized tax benefit, beginning of year</t>
  </si>
  <si>
    <t>Increase (decrease) related to current year positions</t>
  </si>
  <si>
    <t>Federal rate revision</t>
  </si>
  <si>
    <t>Unrecognized tax benefit, end of year</t>
  </si>
  <si>
    <t>Employee Benefits - Additional Information (Detail)</t>
  </si>
  <si>
    <t>Defined Contribution Plan Disclosure [Line Items]</t>
  </si>
  <si>
    <t>Defined benefit plan contribution by employer</t>
  </si>
  <si>
    <t>Defined contribution plan eligibility years of age for employees</t>
  </si>
  <si>
    <t>21 years</t>
  </si>
  <si>
    <t>Related Parties - Additional Information (Detail) - USD ($) $ in Millions</t>
  </si>
  <si>
    <t>Jun. 30, 2012</t>
  </si>
  <si>
    <t>Intrexon [Member]</t>
  </si>
  <si>
    <t>Collaborative Arrangements and Non-collaborative Arrangement Transactions [Line Items]</t>
  </si>
  <si>
    <t>Collaboration Agreement cancellation notification</t>
  </si>
  <si>
    <t>90 days</t>
  </si>
  <si>
    <t>Collaboration Agreement cancellation with material breach that cannot be remedied</t>
  </si>
  <si>
    <t>60 days</t>
  </si>
  <si>
    <t>Accrued expenses due to related party</t>
  </si>
  <si>
    <t>Intrexon [Member] | Research and Development [Member]</t>
  </si>
  <si>
    <t>Percentage of reimbursement expenses</t>
  </si>
  <si>
    <t>Percentage of reimbursement expenses subject to acceptance</t>
  </si>
  <si>
    <t>Research and development expense from transaction with Intrexon</t>
  </si>
  <si>
    <t>Intrexon [Member] | Commercialization Milestones [Member]</t>
  </si>
  <si>
    <t>Commercialization milestones obligation</t>
  </si>
  <si>
    <t>Intrexon [Member] | Sales Milestones [Member]</t>
  </si>
  <si>
    <t>Sales milestones</t>
  </si>
  <si>
    <t>Purpose, Co. [Member]</t>
  </si>
  <si>
    <t>Reimbursement for development cost, amount</t>
  </si>
  <si>
    <t>Reimbursement for development cost, paid</t>
  </si>
  <si>
    <t>Subsequent Events - Additional Information (Detail) - USD ($) $ in Millions</t>
  </si>
  <si>
    <t>Jan. 25, 2018</t>
  </si>
  <si>
    <t>Jan. 05, 2018</t>
  </si>
  <si>
    <t>Subsequent Event [Line Items]</t>
  </si>
  <si>
    <t>Shares issued</t>
  </si>
  <si>
    <t>Subsequent Event [Member] | Common Stock [Member]</t>
  </si>
  <si>
    <t>Net proceeds of offering after deducting underwriting discounts and commissions</t>
  </si>
  <si>
    <t>Subsequent Event [Member] | Option To Purchase Additional Shares [Member] | Common Stock [Member]</t>
  </si>
  <si>
    <t>Subsequent Event [Member] | MEDINET Co. [Member]</t>
  </si>
  <si>
    <t>Upfront payment received under license agreement</t>
  </si>
  <si>
    <t>License agreement effective date</t>
  </si>
  <si>
    <t>Dec. 21,
		2017</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_);(#,##0.00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7229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8687412</v>
      </c>
    </row>
    <row r="18" spans="1:4">
      <c r="A18" s="4" t="s">
        <v>30</v>
      </c>
      <c r="D18" s="6" t="n">
        <v>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081</v>
      </c>
      <c r="C3" s="7" t="n">
        <v>31908</v>
      </c>
    </row>
    <row r="4" spans="1:3">
      <c r="A4" s="4" t="s">
        <v>35</v>
      </c>
      <c r="B4" s="5" t="n">
        <v>900</v>
      </c>
    </row>
    <row r="5" spans="1:3">
      <c r="A5" s="4" t="s">
        <v>36</v>
      </c>
      <c r="B5" s="5" t="n">
        <v>194</v>
      </c>
      <c r="C5" s="5" t="n">
        <v>173</v>
      </c>
    </row>
    <row r="6" spans="1:3">
      <c r="A6" s="4" t="s">
        <v>37</v>
      </c>
      <c r="B6" s="5" t="n">
        <v>8175</v>
      </c>
      <c r="C6" s="5" t="n">
        <v>32081</v>
      </c>
    </row>
    <row r="7" spans="1:3">
      <c r="A7" s="4" t="s">
        <v>38</v>
      </c>
      <c r="B7" s="5" t="n">
        <v>2723</v>
      </c>
      <c r="C7" s="5" t="n">
        <v>3860</v>
      </c>
    </row>
    <row r="8" spans="1:3">
      <c r="A8" s="4" t="s">
        <v>39</v>
      </c>
      <c r="B8" s="5" t="n">
        <v>137</v>
      </c>
      <c r="C8" s="5" t="n">
        <v>137</v>
      </c>
    </row>
    <row r="9" spans="1:3">
      <c r="A9" s="4" t="s">
        <v>40</v>
      </c>
      <c r="B9" s="5" t="n">
        <v>11035</v>
      </c>
      <c r="C9" s="5" t="n">
        <v>36078</v>
      </c>
    </row>
    <row r="10" spans="1:3">
      <c r="A10" s="3" t="s">
        <v>41</v>
      </c>
    </row>
    <row r="11" spans="1:3">
      <c r="A11" s="4" t="s">
        <v>42</v>
      </c>
      <c r="B11" s="5" t="n">
        <v>776</v>
      </c>
      <c r="C11" s="5" t="n">
        <v>1588</v>
      </c>
    </row>
    <row r="12" spans="1:3">
      <c r="A12" s="4" t="s">
        <v>43</v>
      </c>
      <c r="C12" s="5" t="n">
        <v>360</v>
      </c>
    </row>
    <row r="13" spans="1:3">
      <c r="A13" s="4" t="s">
        <v>44</v>
      </c>
      <c r="B13" s="5" t="n">
        <v>2705</v>
      </c>
      <c r="C13" s="5" t="n">
        <v>2097</v>
      </c>
    </row>
    <row r="14" spans="1:3">
      <c r="A14" s="4" t="s">
        <v>45</v>
      </c>
      <c r="B14" s="5" t="n">
        <v>35</v>
      </c>
      <c r="C14" s="5" t="n">
        <v>136</v>
      </c>
    </row>
    <row r="15" spans="1:3">
      <c r="A15" s="4" t="s">
        <v>46</v>
      </c>
      <c r="B15" s="5" t="n">
        <v>111</v>
      </c>
      <c r="C15" s="5" t="n">
        <v>407</v>
      </c>
    </row>
    <row r="16" spans="1:3">
      <c r="A16" s="4" t="s">
        <v>47</v>
      </c>
      <c r="B16" s="5" t="n">
        <v>178</v>
      </c>
      <c r="C16" s="5" t="n">
        <v>583</v>
      </c>
    </row>
    <row r="17" spans="1:3">
      <c r="A17" s="4" t="s">
        <v>48</v>
      </c>
      <c r="B17" s="5" t="n">
        <v>3805</v>
      </c>
      <c r="C17" s="5" t="n">
        <v>5171</v>
      </c>
    </row>
    <row r="18" spans="1:3">
      <c r="A18" s="4" t="s">
        <v>49</v>
      </c>
      <c r="B18" s="5" t="n">
        <v>3040</v>
      </c>
      <c r="C18" s="5" t="n">
        <v>3040</v>
      </c>
    </row>
    <row r="19" spans="1:3">
      <c r="A19" s="4" t="s">
        <v>50</v>
      </c>
      <c r="B19" s="5" t="n">
        <v>280</v>
      </c>
      <c r="C19" s="5" t="n">
        <v>315</v>
      </c>
    </row>
    <row r="20" spans="1:3">
      <c r="A20" s="4" t="s">
        <v>51</v>
      </c>
      <c r="B20" s="5" t="n">
        <v>499</v>
      </c>
      <c r="C20" s="5" t="n">
        <v>610</v>
      </c>
    </row>
    <row r="21" spans="1:3">
      <c r="A21" s="4" t="s">
        <v>52</v>
      </c>
      <c r="C21" s="5" t="n">
        <v>178</v>
      </c>
    </row>
    <row r="22" spans="1:3">
      <c r="A22" s="4" t="s">
        <v>53</v>
      </c>
      <c r="B22" s="5" t="n">
        <v>14679</v>
      </c>
      <c r="C22" s="5" t="n">
        <v>13197</v>
      </c>
    </row>
    <row r="23" spans="1:3">
      <c r="A23" s="4" t="s">
        <v>54</v>
      </c>
      <c r="B23" s="5" t="n">
        <v>22303</v>
      </c>
      <c r="C23" s="5" t="n">
        <v>22511</v>
      </c>
    </row>
    <row r="24" spans="1:3">
      <c r="A24" s="4" t="s">
        <v>55</v>
      </c>
      <c r="B24" s="4" t="s">
        <v>56</v>
      </c>
      <c r="C24" s="4" t="s">
        <v>56</v>
      </c>
    </row>
    <row r="25" spans="1:3">
      <c r="A25" s="3" t="s">
        <v>57</v>
      </c>
    </row>
    <row r="26" spans="1:3">
      <c r="A26" s="4" t="s">
        <v>58</v>
      </c>
      <c r="B26" s="4" t="s">
        <v>56</v>
      </c>
      <c r="C26" s="4" t="s">
        <v>56</v>
      </c>
    </row>
    <row r="27" spans="1:3">
      <c r="A27" s="4" t="s">
        <v>59</v>
      </c>
      <c r="B27" s="5" t="n">
        <v>159</v>
      </c>
      <c r="C27" s="5" t="n">
        <v>159</v>
      </c>
    </row>
    <row r="28" spans="1:3">
      <c r="A28" s="4" t="s">
        <v>60</v>
      </c>
      <c r="B28" s="5" t="n">
        <v>196760</v>
      </c>
      <c r="C28" s="5" t="n">
        <v>195181</v>
      </c>
    </row>
    <row r="29" spans="1:3">
      <c r="A29" s="4" t="s">
        <v>61</v>
      </c>
      <c r="B29" s="5" t="n">
        <v>-208187</v>
      </c>
      <c r="C29" s="5" t="n">
        <v>-181773</v>
      </c>
    </row>
    <row r="30" spans="1:3">
      <c r="A30" s="4" t="s">
        <v>62</v>
      </c>
      <c r="B30" s="5" t="n">
        <v>-11268</v>
      </c>
      <c r="C30" s="5" t="n">
        <v>13567</v>
      </c>
    </row>
    <row r="31" spans="1:3">
      <c r="A31" s="4" t="s">
        <v>63</v>
      </c>
      <c r="B31" s="7" t="n">
        <v>11035</v>
      </c>
      <c r="C31" s="7" t="n">
        <v>36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1</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159</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228</v>
      </c>
      <c r="B22" s="4" t="s">
        <v>229</v>
      </c>
    </row>
    <row r="23" spans="1:2">
      <c r="A23" s="4" t="s">
        <v>230</v>
      </c>
      <c r="B23" s="4" t="s">
        <v>231</v>
      </c>
    </row>
    <row r="24" spans="1:2">
      <c r="A24" s="4" t="s">
        <v>177</v>
      </c>
      <c r="B24" s="4" t="s">
        <v>232</v>
      </c>
    </row>
    <row r="25" spans="1:2">
      <c r="A25" s="4" t="s">
        <v>180</v>
      </c>
      <c r="B25" s="4" t="s">
        <v>233</v>
      </c>
    </row>
    <row r="26" spans="1:2">
      <c r="A26" s="4" t="s">
        <v>234</v>
      </c>
      <c r="B26" s="4" t="s">
        <v>235</v>
      </c>
    </row>
    <row r="27" spans="1:2">
      <c r="A27" s="4" t="s">
        <v>236</v>
      </c>
      <c r="B27" s="4" t="s">
        <v>237</v>
      </c>
    </row>
    <row r="28" spans="1:2">
      <c r="A28" s="4" t="s">
        <v>238</v>
      </c>
      <c r="B28"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51</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5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157</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160</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163</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66</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4" t="s">
        <v>65</v>
      </c>
      <c r="B2" s="5" t="n">
        <v>30000</v>
      </c>
    </row>
    <row r="3" spans="1:3">
      <c r="A3" s="4" t="s">
        <v>66</v>
      </c>
      <c r="B3" s="8" t="n">
        <v>0.01</v>
      </c>
      <c r="C3" s="8" t="n">
        <v>0.01</v>
      </c>
    </row>
    <row r="4" spans="1:3">
      <c r="A4" s="4" t="s">
        <v>67</v>
      </c>
      <c r="B4" s="5" t="n">
        <v>100000000</v>
      </c>
      <c r="C4" s="5" t="n">
        <v>100000000</v>
      </c>
    </row>
    <row r="5" spans="1:3">
      <c r="A5" s="4" t="s">
        <v>68</v>
      </c>
      <c r="B5" s="5" t="n">
        <v>24571029</v>
      </c>
      <c r="C5" s="5" t="n">
        <v>20647612</v>
      </c>
    </row>
    <row r="6" spans="1:3">
      <c r="A6" s="4" t="s">
        <v>69</v>
      </c>
      <c r="B6" s="5" t="n">
        <v>24571029</v>
      </c>
      <c r="C6" s="5" t="n">
        <v>20647612</v>
      </c>
    </row>
    <row r="7" spans="1:3">
      <c r="A7" s="4" t="s">
        <v>70</v>
      </c>
    </row>
    <row r="8" spans="1:3">
      <c r="A8" s="4" t="s">
        <v>71</v>
      </c>
      <c r="B8" s="8" t="n">
        <v>0.01</v>
      </c>
      <c r="C8" s="8" t="n">
        <v>0.01</v>
      </c>
    </row>
    <row r="9" spans="1:3">
      <c r="A9" s="4" t="s">
        <v>65</v>
      </c>
      <c r="B9" s="5" t="n">
        <v>30000</v>
      </c>
      <c r="C9" s="5" t="n">
        <v>30000</v>
      </c>
    </row>
    <row r="10" spans="1:3">
      <c r="A10" s="4" t="s">
        <v>72</v>
      </c>
      <c r="B10" s="9" t="n">
        <v>4605.6533</v>
      </c>
      <c r="C10" s="9" t="n">
        <v>13416.4734</v>
      </c>
    </row>
    <row r="11" spans="1:3">
      <c r="A11" s="4" t="s">
        <v>73</v>
      </c>
      <c r="B11" s="9" t="n">
        <v>4605.6533</v>
      </c>
      <c r="C11" s="9" t="n">
        <v>13416.47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169</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175</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8</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1</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5"/>
    <col customWidth="1" max="5" min="5" width="14"/>
  </cols>
  <sheetData>
    <row r="1" spans="1:5">
      <c r="A1" s="1" t="s">
        <v>296</v>
      </c>
      <c r="B1" s="2" t="s">
        <v>297</v>
      </c>
      <c r="C1" s="2" t="s">
        <v>298</v>
      </c>
      <c r="D1" s="2" t="s">
        <v>2</v>
      </c>
      <c r="E1" s="2" t="s">
        <v>32</v>
      </c>
    </row>
    <row r="2" spans="1:5">
      <c r="A2" s="3" t="s">
        <v>299</v>
      </c>
    </row>
    <row r="3" spans="1:5">
      <c r="A3" s="4" t="s">
        <v>300</v>
      </c>
      <c r="B3" s="7" t="n">
        <v>27600</v>
      </c>
      <c r="E3" s="7" t="n">
        <v>27630</v>
      </c>
    </row>
    <row r="4" spans="1:5">
      <c r="A4" s="4" t="s">
        <v>61</v>
      </c>
      <c r="D4" s="7" t="n">
        <v>208187</v>
      </c>
      <c r="E4" s="7" t="n">
        <v>181773</v>
      </c>
    </row>
    <row r="5" spans="1:5">
      <c r="A5" s="4" t="s">
        <v>301</v>
      </c>
    </row>
    <row r="6" spans="1:5">
      <c r="A6" s="3" t="s">
        <v>299</v>
      </c>
    </row>
    <row r="7" spans="1:5">
      <c r="A7" s="4" t="s">
        <v>302</v>
      </c>
      <c r="D7" s="4" t="s">
        <v>303</v>
      </c>
    </row>
    <row r="8" spans="1:5">
      <c r="A8" s="4" t="s">
        <v>304</v>
      </c>
      <c r="C8" s="7" t="n">
        <v>2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80"/>
    <col customWidth="1" max="5" min="5" width="21"/>
  </cols>
  <sheetData>
    <row r="1" spans="1:5">
      <c r="A1" s="1" t="s">
        <v>305</v>
      </c>
      <c r="B1" s="2" t="s">
        <v>306</v>
      </c>
      <c r="D1" s="2" t="s">
        <v>1</v>
      </c>
    </row>
    <row r="2" spans="1:5">
      <c r="B2" s="2" t="s">
        <v>307</v>
      </c>
      <c r="C2" s="2" t="s">
        <v>308</v>
      </c>
      <c r="D2" s="2" t="s">
        <v>309</v>
      </c>
      <c r="E2" s="2" t="s">
        <v>310</v>
      </c>
    </row>
    <row r="3" spans="1:5">
      <c r="A3" s="3" t="s">
        <v>311</v>
      </c>
    </row>
    <row r="4" spans="1:5">
      <c r="A4" s="4" t="s">
        <v>312</v>
      </c>
      <c r="D4" s="5" t="n">
        <v>2</v>
      </c>
    </row>
    <row r="5" spans="1:5">
      <c r="A5" s="4" t="s">
        <v>313</v>
      </c>
      <c r="D5" s="5" t="n">
        <v>1</v>
      </c>
    </row>
    <row r="6" spans="1:5">
      <c r="A6" s="4" t="s">
        <v>314</v>
      </c>
      <c r="B6" s="7" t="n">
        <v>0</v>
      </c>
      <c r="D6" s="7" t="n">
        <v>0</v>
      </c>
      <c r="E6" s="7" t="n">
        <v>0</v>
      </c>
    </row>
    <row r="7" spans="1:5">
      <c r="A7" s="4" t="s">
        <v>315</v>
      </c>
      <c r="B7" s="5" t="n">
        <v>900000</v>
      </c>
      <c r="D7" s="5" t="n">
        <v>900000</v>
      </c>
      <c r="E7" s="5" t="n">
        <v>0</v>
      </c>
    </row>
    <row r="8" spans="1:5">
      <c r="A8" s="4" t="s">
        <v>316</v>
      </c>
      <c r="D8" s="5" t="n">
        <v>0</v>
      </c>
    </row>
    <row r="9" spans="1:5">
      <c r="A9" s="4" t="s">
        <v>317</v>
      </c>
      <c r="D9" s="5" t="n">
        <v>0</v>
      </c>
    </row>
    <row r="10" spans="1:5">
      <c r="A10" s="4" t="s">
        <v>318</v>
      </c>
      <c r="B10" s="5" t="n">
        <v>900000</v>
      </c>
      <c r="D10" s="5" t="n">
        <v>900000</v>
      </c>
    </row>
    <row r="11" spans="1:5">
      <c r="A11" s="4" t="s">
        <v>80</v>
      </c>
      <c r="E11" s="7" t="n">
        <v>200000</v>
      </c>
    </row>
    <row r="12" spans="1:5">
      <c r="A12" s="4" t="s">
        <v>319</v>
      </c>
      <c r="E12" s="4" t="s">
        <v>320</v>
      </c>
    </row>
    <row r="13" spans="1:5">
      <c r="A13" s="4" t="s">
        <v>321</v>
      </c>
      <c r="B13" s="5" t="n">
        <v>10000000</v>
      </c>
      <c r="D13" s="7" t="n">
        <v>10000000</v>
      </c>
    </row>
    <row r="14" spans="1:5">
      <c r="A14" s="4" t="s">
        <v>322</v>
      </c>
      <c r="D14" s="4" t="s">
        <v>323</v>
      </c>
    </row>
    <row r="15" spans="1:5">
      <c r="A15" s="4" t="s">
        <v>324</v>
      </c>
      <c r="D15" s="10" t="n">
        <v>0.25</v>
      </c>
    </row>
    <row r="16" spans="1:5">
      <c r="A16" s="4" t="s">
        <v>324</v>
      </c>
      <c r="D16" s="5" t="n">
        <v>1</v>
      </c>
    </row>
    <row r="17" spans="1:5">
      <c r="A17" s="4" t="s">
        <v>325</v>
      </c>
      <c r="D17" s="4" t="s">
        <v>326</v>
      </c>
    </row>
    <row r="18" spans="1:5">
      <c r="A18" s="4" t="s">
        <v>327</v>
      </c>
      <c r="D18" s="4" t="s">
        <v>328</v>
      </c>
    </row>
    <row r="19" spans="1:5">
      <c r="A19" s="4" t="s">
        <v>329</v>
      </c>
    </row>
    <row r="20" spans="1:5">
      <c r="A20" s="3" t="s">
        <v>311</v>
      </c>
    </row>
    <row r="21" spans="1:5">
      <c r="A21" s="4" t="s">
        <v>330</v>
      </c>
      <c r="D21" s="5" t="n">
        <v>0</v>
      </c>
    </row>
    <row r="22" spans="1:5">
      <c r="A22" s="4" t="s">
        <v>331</v>
      </c>
    </row>
    <row r="23" spans="1:5">
      <c r="A23" s="3" t="s">
        <v>311</v>
      </c>
    </row>
    <row r="24" spans="1:5">
      <c r="A24" s="4" t="s">
        <v>332</v>
      </c>
      <c r="B24" s="7" t="n">
        <v>10000000</v>
      </c>
    </row>
    <row r="25" spans="1:5">
      <c r="A25" s="4" t="s">
        <v>333</v>
      </c>
      <c r="B25" s="4" t="s">
        <v>334</v>
      </c>
      <c r="C25" s="4" t="s">
        <v>334</v>
      </c>
    </row>
    <row r="26" spans="1:5">
      <c r="A26" s="4" t="s">
        <v>335</v>
      </c>
      <c r="C26" s="11" t="n">
        <v>330</v>
      </c>
      <c r="D26" s="7" t="n">
        <v>2900000</v>
      </c>
    </row>
    <row r="27" spans="1:5">
      <c r="A27" s="4" t="s">
        <v>336</v>
      </c>
      <c r="B27" s="7" t="n">
        <v>1000000</v>
      </c>
      <c r="C27" s="5" t="n">
        <v>720</v>
      </c>
      <c r="D27" s="5" t="n">
        <v>7400000</v>
      </c>
    </row>
    <row r="28" spans="1:5">
      <c r="A28" s="4" t="s">
        <v>337</v>
      </c>
      <c r="C28" s="11" t="n">
        <v>7100</v>
      </c>
      <c r="D28" s="5" t="n">
        <v>62800000</v>
      </c>
    </row>
    <row r="29" spans="1:5">
      <c r="A29" s="4" t="s">
        <v>338</v>
      </c>
      <c r="B29" s="5" t="n">
        <v>10000000</v>
      </c>
    </row>
    <row r="30" spans="1:5">
      <c r="A30" s="4" t="s">
        <v>339</v>
      </c>
      <c r="B30" s="7" t="n">
        <v>10000000</v>
      </c>
    </row>
    <row r="31" spans="1:5">
      <c r="A31" s="4" t="s">
        <v>340</v>
      </c>
      <c r="B31" s="4" t="s">
        <v>341</v>
      </c>
      <c r="C31" s="4" t="s">
        <v>341</v>
      </c>
    </row>
    <row r="32" spans="1:5">
      <c r="A32" s="4" t="s">
        <v>321</v>
      </c>
      <c r="B32" s="7" t="n">
        <v>0</v>
      </c>
      <c r="D32" s="7" t="n">
        <v>0</v>
      </c>
      <c r="E32" s="7" t="n">
        <v>0</v>
      </c>
    </row>
    <row r="33" spans="1:5">
      <c r="A33" s="4" t="s">
        <v>342</v>
      </c>
    </row>
    <row r="34" spans="1:5">
      <c r="A34" s="3" t="s">
        <v>311</v>
      </c>
    </row>
    <row r="35" spans="1:5">
      <c r="A35" s="4" t="s">
        <v>80</v>
      </c>
      <c r="E35" s="5" t="n">
        <v>200000</v>
      </c>
    </row>
    <row r="36" spans="1:5">
      <c r="A36" s="4" t="s">
        <v>343</v>
      </c>
      <c r="E36" s="5" t="n">
        <v>0</v>
      </c>
    </row>
    <row r="37" spans="1:5">
      <c r="A37" s="4" t="s">
        <v>344</v>
      </c>
    </row>
    <row r="38" spans="1:5">
      <c r="A38" s="3" t="s">
        <v>311</v>
      </c>
    </row>
    <row r="39" spans="1:5">
      <c r="A39" s="4" t="s">
        <v>345</v>
      </c>
      <c r="D39" s="4" t="s">
        <v>346</v>
      </c>
    </row>
    <row r="40" spans="1:5">
      <c r="A40" s="4" t="s">
        <v>325</v>
      </c>
      <c r="D40" s="4" t="s">
        <v>347</v>
      </c>
    </row>
    <row r="41" spans="1:5">
      <c r="A41" s="4" t="s">
        <v>348</v>
      </c>
    </row>
    <row r="42" spans="1:5">
      <c r="A42" s="3" t="s">
        <v>311</v>
      </c>
    </row>
    <row r="43" spans="1:5">
      <c r="A43" s="4" t="s">
        <v>325</v>
      </c>
      <c r="D43" s="4" t="s">
        <v>349</v>
      </c>
    </row>
    <row r="44" spans="1:5">
      <c r="A44" s="4" t="s">
        <v>350</v>
      </c>
    </row>
    <row r="45" spans="1:5">
      <c r="A45" s="3" t="s">
        <v>311</v>
      </c>
    </row>
    <row r="46" spans="1:5">
      <c r="A46" s="4" t="s">
        <v>351</v>
      </c>
      <c r="B46" s="5" t="n">
        <v>0</v>
      </c>
      <c r="D46" s="7" t="n">
        <v>0</v>
      </c>
      <c r="E46" s="5" t="n">
        <v>0</v>
      </c>
    </row>
    <row r="47" spans="1:5">
      <c r="A47" s="4" t="s">
        <v>352</v>
      </c>
      <c r="B47" s="5" t="n">
        <v>0</v>
      </c>
      <c r="D47" s="5" t="n">
        <v>0</v>
      </c>
      <c r="E47" s="5" t="n">
        <v>0</v>
      </c>
    </row>
    <row r="48" spans="1:5">
      <c r="A48" s="4" t="s">
        <v>353</v>
      </c>
    </row>
    <row r="49" spans="1:5">
      <c r="A49" s="3" t="s">
        <v>311</v>
      </c>
    </row>
    <row r="50" spans="1:5">
      <c r="A50" s="4" t="s">
        <v>351</v>
      </c>
      <c r="B50" s="5" t="n">
        <v>0</v>
      </c>
      <c r="D50" s="5" t="n">
        <v>0</v>
      </c>
      <c r="E50" s="5" t="n">
        <v>0</v>
      </c>
    </row>
    <row r="51" spans="1:5">
      <c r="A51" s="4" t="s">
        <v>352</v>
      </c>
      <c r="B51" s="5" t="n">
        <v>0</v>
      </c>
      <c r="D51" s="5" t="n">
        <v>0</v>
      </c>
      <c r="E51" s="5" t="n">
        <v>0</v>
      </c>
    </row>
    <row r="52" spans="1:5">
      <c r="A52" s="4" t="s">
        <v>354</v>
      </c>
    </row>
    <row r="53" spans="1:5">
      <c r="A53" s="3" t="s">
        <v>311</v>
      </c>
    </row>
    <row r="54" spans="1:5">
      <c r="A54" s="4" t="s">
        <v>351</v>
      </c>
      <c r="B54" s="5" t="n">
        <v>0</v>
      </c>
      <c r="D54" s="5" t="n">
        <v>0</v>
      </c>
      <c r="E54" s="5" t="n">
        <v>0</v>
      </c>
    </row>
    <row r="55" spans="1:5">
      <c r="A55" s="4" t="s">
        <v>352</v>
      </c>
      <c r="B55" s="7" t="n">
        <v>0</v>
      </c>
      <c r="D55" s="7" t="n">
        <v>0</v>
      </c>
      <c r="E55"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4" t="s">
        <v>356</v>
      </c>
    </row>
    <row r="3" spans="1:3">
      <c r="A3" s="3" t="s">
        <v>357</v>
      </c>
    </row>
    <row r="4" spans="1:3">
      <c r="A4" s="4" t="s">
        <v>358</v>
      </c>
      <c r="B4" s="7" t="n">
        <v>14679</v>
      </c>
      <c r="C4" s="7" t="n">
        <v>13197</v>
      </c>
    </row>
    <row r="5" spans="1:3">
      <c r="A5" s="4" t="s">
        <v>359</v>
      </c>
    </row>
    <row r="6" spans="1:3">
      <c r="A6" s="3" t="s">
        <v>360</v>
      </c>
    </row>
    <row r="7" spans="1:3">
      <c r="A7" s="4" t="s">
        <v>361</v>
      </c>
      <c r="B7" s="5" t="n">
        <v>5547</v>
      </c>
      <c r="C7" s="5" t="n">
        <v>30318</v>
      </c>
    </row>
    <row r="8" spans="1:3">
      <c r="A8" s="4" t="s">
        <v>362</v>
      </c>
    </row>
    <row r="9" spans="1:3">
      <c r="A9" s="3" t="s">
        <v>360</v>
      </c>
    </row>
    <row r="10" spans="1:3">
      <c r="A10" s="4" t="s">
        <v>361</v>
      </c>
      <c r="B10" s="5" t="n">
        <v>900</v>
      </c>
    </row>
    <row r="11" spans="1:3">
      <c r="A11" s="4" t="s">
        <v>363</v>
      </c>
    </row>
    <row r="12" spans="1:3">
      <c r="A12" s="3" t="s">
        <v>360</v>
      </c>
    </row>
    <row r="13" spans="1:3">
      <c r="A13" s="4" t="s">
        <v>361</v>
      </c>
      <c r="B13" s="5" t="n">
        <v>5547</v>
      </c>
      <c r="C13" s="5" t="n">
        <v>30318</v>
      </c>
    </row>
    <row r="14" spans="1:3">
      <c r="A14" s="4" t="s">
        <v>364</v>
      </c>
    </row>
    <row r="15" spans="1:3">
      <c r="A15" s="3" t="s">
        <v>360</v>
      </c>
    </row>
    <row r="16" spans="1:3">
      <c r="A16" s="4" t="s">
        <v>361</v>
      </c>
      <c r="B16" s="5" t="n">
        <v>900</v>
      </c>
    </row>
    <row r="17" spans="1:3">
      <c r="A17" s="4" t="s">
        <v>365</v>
      </c>
    </row>
    <row r="18" spans="1:3">
      <c r="A18" s="3" t="s">
        <v>357</v>
      </c>
    </row>
    <row r="19" spans="1:3">
      <c r="A19" s="4" t="s">
        <v>358</v>
      </c>
      <c r="B19" s="7" t="n">
        <v>14679</v>
      </c>
      <c r="C19" s="7" t="n">
        <v>131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2</v>
      </c>
    </row>
    <row r="3" spans="1:3">
      <c r="A3" s="3" t="s">
        <v>367</v>
      </c>
    </row>
    <row r="4" spans="1:3">
      <c r="A4" s="4" t="s">
        <v>87</v>
      </c>
      <c r="B4" s="7" t="n">
        <v>1482</v>
      </c>
      <c r="C4" s="7" t="n">
        <v>-17507</v>
      </c>
    </row>
    <row r="5" spans="1:3">
      <c r="A5" s="4" t="s">
        <v>354</v>
      </c>
    </row>
    <row r="6" spans="1:3">
      <c r="A6" s="3" t="s">
        <v>367</v>
      </c>
    </row>
    <row r="7" spans="1:3">
      <c r="A7" s="4" t="s">
        <v>368</v>
      </c>
      <c r="B7" s="5" t="n">
        <v>13197</v>
      </c>
    </row>
    <row r="8" spans="1:3">
      <c r="A8" s="4" t="s">
        <v>87</v>
      </c>
      <c r="B8" s="5" t="n">
        <v>1482</v>
      </c>
    </row>
    <row r="9" spans="1:3">
      <c r="A9" s="4" t="s">
        <v>369</v>
      </c>
      <c r="B9" s="7" t="n">
        <v>14679</v>
      </c>
      <c r="C9" s="7" t="n">
        <v>131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3" t="s">
        <v>371</v>
      </c>
    </row>
    <row r="3" spans="1:3">
      <c r="A3" s="4" t="s">
        <v>372</v>
      </c>
      <c r="B3" s="7" t="n">
        <v>900000</v>
      </c>
    </row>
    <row r="4" spans="1:3">
      <c r="A4" s="4" t="s">
        <v>373</v>
      </c>
      <c r="B4" s="5" t="n">
        <v>900000</v>
      </c>
      <c r="C4" s="7" t="n">
        <v>0</v>
      </c>
    </row>
    <row r="5" spans="1:3">
      <c r="A5" s="4" t="s">
        <v>374</v>
      </c>
    </row>
    <row r="6" spans="1:3">
      <c r="A6" s="3" t="s">
        <v>371</v>
      </c>
    </row>
    <row r="7" spans="1:3">
      <c r="A7" s="4" t="s">
        <v>372</v>
      </c>
      <c r="B7" s="5" t="n">
        <v>900000</v>
      </c>
    </row>
    <row r="8" spans="1:3">
      <c r="A8" s="4" t="s">
        <v>373</v>
      </c>
      <c r="B8" s="7" t="n">
        <v>9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1"/>
  </cols>
  <sheetData>
    <row r="1" spans="1:2">
      <c r="A1" s="1" t="s">
        <v>375</v>
      </c>
      <c r="B1" s="2" t="s">
        <v>1</v>
      </c>
    </row>
    <row r="2" spans="1:2">
      <c r="B2" s="2" t="s">
        <v>2</v>
      </c>
    </row>
    <row r="3" spans="1:2">
      <c r="A3" s="4" t="s">
        <v>376</v>
      </c>
    </row>
    <row r="4" spans="1:2">
      <c r="A4" s="3" t="s">
        <v>377</v>
      </c>
    </row>
    <row r="5" spans="1:2">
      <c r="A5" s="4" t="s">
        <v>378</v>
      </c>
      <c r="B5" s="4" t="s">
        <v>379</v>
      </c>
    </row>
    <row r="6" spans="1:2">
      <c r="A6" s="4" t="s">
        <v>380</v>
      </c>
    </row>
    <row r="7" spans="1:2">
      <c r="A7" s="3" t="s">
        <v>377</v>
      </c>
    </row>
    <row r="8" spans="1:2">
      <c r="A8" s="4" t="s">
        <v>378</v>
      </c>
      <c r="B8" s="4" t="s">
        <v>381</v>
      </c>
    </row>
    <row r="9" spans="1:2">
      <c r="A9" s="4" t="s">
        <v>382</v>
      </c>
    </row>
    <row r="10" spans="1:2">
      <c r="A10" s="3" t="s">
        <v>377</v>
      </c>
    </row>
    <row r="11" spans="1:2">
      <c r="A11" s="4" t="s">
        <v>378</v>
      </c>
      <c r="B11" s="4" t="s">
        <v>381</v>
      </c>
    </row>
    <row r="12" spans="1:2">
      <c r="A12" s="4" t="s">
        <v>383</v>
      </c>
    </row>
    <row r="13" spans="1:2">
      <c r="A13" s="3" t="s">
        <v>377</v>
      </c>
    </row>
    <row r="14" spans="1:2">
      <c r="A14" s="4" t="s">
        <v>378</v>
      </c>
      <c r="B14" s="4" t="s">
        <v>384</v>
      </c>
    </row>
    <row r="15" spans="1:2">
      <c r="A15" s="4" t="s">
        <v>385</v>
      </c>
    </row>
    <row r="16" spans="1:2">
      <c r="A16" s="3" t="s">
        <v>377</v>
      </c>
    </row>
    <row r="17" spans="1:2">
      <c r="A17" s="4" t="s">
        <v>378</v>
      </c>
      <c r="B17"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4</v>
      </c>
      <c r="B1" s="2" t="s">
        <v>1</v>
      </c>
    </row>
    <row r="2" spans="1:3">
      <c r="B2" s="2" t="s">
        <v>2</v>
      </c>
      <c r="C2" s="2" t="s">
        <v>32</v>
      </c>
    </row>
    <row r="3" spans="1:3">
      <c r="A3" s="3" t="s">
        <v>75</v>
      </c>
    </row>
    <row r="4" spans="1:3">
      <c r="A4" s="4" t="s">
        <v>76</v>
      </c>
      <c r="B4" s="7" t="n">
        <v>0</v>
      </c>
      <c r="C4" s="7" t="n">
        <v>0</v>
      </c>
    </row>
    <row r="5" spans="1:3">
      <c r="A5" s="3" t="s">
        <v>77</v>
      </c>
    </row>
    <row r="6" spans="1:3">
      <c r="A6" s="4" t="s">
        <v>78</v>
      </c>
      <c r="B6" s="5" t="n">
        <v>15566</v>
      </c>
      <c r="C6" s="5" t="n">
        <v>21577</v>
      </c>
    </row>
    <row r="7" spans="1:3">
      <c r="A7" s="4" t="s">
        <v>79</v>
      </c>
      <c r="B7" s="5" t="n">
        <v>9384</v>
      </c>
      <c r="C7" s="5" t="n">
        <v>8530</v>
      </c>
    </row>
    <row r="8" spans="1:3">
      <c r="A8" s="4" t="s">
        <v>80</v>
      </c>
      <c r="C8" s="5" t="n">
        <v>200</v>
      </c>
    </row>
    <row r="9" spans="1:3">
      <c r="A9" s="4" t="s">
        <v>81</v>
      </c>
      <c r="B9" s="5" t="n">
        <v>24950</v>
      </c>
      <c r="C9" s="5" t="n">
        <v>30307</v>
      </c>
    </row>
    <row r="10" spans="1:3">
      <c r="A10" s="4" t="s">
        <v>82</v>
      </c>
      <c r="B10" s="5" t="n">
        <v>-24950</v>
      </c>
      <c r="C10" s="5" t="n">
        <v>-30307</v>
      </c>
    </row>
    <row r="11" spans="1:3">
      <c r="A11" s="3" t="s">
        <v>83</v>
      </c>
    </row>
    <row r="12" spans="1:3">
      <c r="A12" s="4" t="s">
        <v>84</v>
      </c>
      <c r="B12" s="5" t="n">
        <v>134</v>
      </c>
      <c r="C12" s="5" t="n">
        <v>-60</v>
      </c>
    </row>
    <row r="13" spans="1:3">
      <c r="A13" s="4" t="s">
        <v>85</v>
      </c>
      <c r="B13" s="5" t="n">
        <v>-116</v>
      </c>
      <c r="C13" s="5" t="n">
        <v>-248</v>
      </c>
    </row>
    <row r="14" spans="1:3">
      <c r="A14" s="4" t="s">
        <v>86</v>
      </c>
      <c r="C14" s="5" t="n">
        <v>-3100</v>
      </c>
    </row>
    <row r="15" spans="1:3">
      <c r="A15" s="4" t="s">
        <v>87</v>
      </c>
      <c r="B15" s="5" t="n">
        <v>-1482</v>
      </c>
      <c r="C15" s="5" t="n">
        <v>17507</v>
      </c>
    </row>
    <row r="16" spans="1:3">
      <c r="A16" s="4" t="s">
        <v>88</v>
      </c>
      <c r="B16" s="5" t="n">
        <v>-1464</v>
      </c>
      <c r="C16" s="5" t="n">
        <v>14099</v>
      </c>
    </row>
    <row r="17" spans="1:3">
      <c r="A17" s="4" t="s">
        <v>89</v>
      </c>
      <c r="B17" s="5" t="n">
        <v>-26414</v>
      </c>
      <c r="C17" s="5" t="n">
        <v>-16208</v>
      </c>
    </row>
    <row r="18" spans="1:3">
      <c r="A18" s="4" t="s">
        <v>90</v>
      </c>
      <c r="B18" s="5" t="n">
        <v>-22499</v>
      </c>
      <c r="C18" s="5" t="n">
        <v>-13863</v>
      </c>
    </row>
    <row r="19" spans="1:3">
      <c r="A19" s="4" t="s">
        <v>91</v>
      </c>
      <c r="B19" s="7" t="n">
        <v>-22499</v>
      </c>
      <c r="C19" s="7" t="n">
        <v>-31370</v>
      </c>
    </row>
    <row r="20" spans="1:3">
      <c r="A20" s="4" t="s">
        <v>92</v>
      </c>
      <c r="B20" s="8" t="n">
        <v>-0.99</v>
      </c>
      <c r="C20" s="8" t="n">
        <v>-0.97</v>
      </c>
    </row>
    <row r="21" spans="1:3">
      <c r="A21" s="4" t="s">
        <v>93</v>
      </c>
      <c r="B21" s="8" t="n">
        <v>-0.99</v>
      </c>
      <c r="C21" s="8" t="n">
        <v>-2.18</v>
      </c>
    </row>
    <row r="22" spans="1:3">
      <c r="A22" s="4" t="s">
        <v>94</v>
      </c>
      <c r="B22" s="5" t="n">
        <v>22669819</v>
      </c>
      <c r="C22" s="5" t="n">
        <v>14256954</v>
      </c>
    </row>
    <row r="23" spans="1:3">
      <c r="A23" s="4" t="s">
        <v>95</v>
      </c>
      <c r="B23" s="5" t="n">
        <v>22669819</v>
      </c>
      <c r="C23" s="5" t="n">
        <v>143891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3" t="s">
        <v>387</v>
      </c>
    </row>
    <row r="3" spans="1:3">
      <c r="A3" s="4" t="s">
        <v>388</v>
      </c>
      <c r="B3" s="7" t="n">
        <v>630000</v>
      </c>
      <c r="C3" s="7" t="n">
        <v>630000</v>
      </c>
    </row>
    <row r="4" spans="1:3">
      <c r="A4" s="4" t="s">
        <v>389</v>
      </c>
      <c r="B4" s="5" t="n">
        <v>-630000</v>
      </c>
      <c r="C4" s="5" t="n">
        <v>-630000</v>
      </c>
    </row>
    <row r="5" spans="1:3">
      <c r="A5" s="4" t="s">
        <v>342</v>
      </c>
    </row>
    <row r="6" spans="1:3">
      <c r="A6" s="3" t="s">
        <v>387</v>
      </c>
    </row>
    <row r="7" spans="1:3">
      <c r="A7" s="4" t="s">
        <v>388</v>
      </c>
      <c r="B7" s="5" t="n">
        <v>630000</v>
      </c>
      <c r="C7" s="5" t="n">
        <v>630000</v>
      </c>
    </row>
    <row r="8" spans="1:3">
      <c r="A8" s="4" t="s">
        <v>389</v>
      </c>
      <c r="B8" s="7" t="n">
        <v>-630000</v>
      </c>
      <c r="C8" s="5" t="n">
        <v>-630000</v>
      </c>
    </row>
    <row r="9" spans="1:3">
      <c r="A9" s="4" t="s">
        <v>343</v>
      </c>
      <c r="C9"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2</v>
      </c>
    </row>
    <row r="3" spans="1:3">
      <c r="A3" s="3" t="s">
        <v>391</v>
      </c>
    </row>
    <row r="4" spans="1:3">
      <c r="A4" s="4" t="s">
        <v>89</v>
      </c>
      <c r="B4" s="7" t="n">
        <v>-26414</v>
      </c>
      <c r="C4" s="7" t="n">
        <v>-16208</v>
      </c>
    </row>
    <row r="5" spans="1:3">
      <c r="A5" s="4" t="s">
        <v>392</v>
      </c>
      <c r="B5" s="5" t="n">
        <v>-3915</v>
      </c>
      <c r="C5" s="5" t="n">
        <v>-2345</v>
      </c>
    </row>
    <row r="6" spans="1:3">
      <c r="A6" s="4" t="s">
        <v>393</v>
      </c>
      <c r="B6" s="5" t="n">
        <v>-22499</v>
      </c>
      <c r="C6" s="5" t="n">
        <v>-13863</v>
      </c>
    </row>
    <row r="7" spans="1:3">
      <c r="A7" s="3" t="s">
        <v>394</v>
      </c>
    </row>
    <row r="8" spans="1:3">
      <c r="A8" s="4" t="s">
        <v>87</v>
      </c>
      <c r="B8" s="5" t="n">
        <v>1482</v>
      </c>
      <c r="C8" s="5" t="n">
        <v>-17507</v>
      </c>
    </row>
    <row r="9" spans="1:3">
      <c r="A9" s="4" t="s">
        <v>395</v>
      </c>
      <c r="B9" s="7" t="n">
        <v>-22499</v>
      </c>
      <c r="C9" s="7" t="n">
        <v>-31370</v>
      </c>
    </row>
    <row r="10" spans="1:3">
      <c r="A10" s="3" t="s">
        <v>396</v>
      </c>
    </row>
    <row r="11" spans="1:3">
      <c r="A11" s="4" t="s">
        <v>397</v>
      </c>
      <c r="B11" s="5" t="n">
        <v>22669819</v>
      </c>
      <c r="C11" s="5" t="n">
        <v>14256954</v>
      </c>
    </row>
    <row r="12" spans="1:3">
      <c r="A12" s="3" t="s">
        <v>394</v>
      </c>
    </row>
    <row r="13" spans="1:3">
      <c r="A13" s="4" t="s">
        <v>398</v>
      </c>
      <c r="C13" s="5" t="n">
        <v>132238</v>
      </c>
    </row>
    <row r="14" spans="1:3">
      <c r="A14" s="4" t="s">
        <v>399</v>
      </c>
      <c r="B14" s="5" t="n">
        <v>22669819</v>
      </c>
      <c r="C14" s="5" t="n">
        <v>14389192</v>
      </c>
    </row>
    <row r="15" spans="1:3">
      <c r="A15" s="4" t="s">
        <v>400</v>
      </c>
      <c r="B15" s="8" t="n">
        <v>-0.99</v>
      </c>
      <c r="C15" s="8" t="n">
        <v>-0.97</v>
      </c>
    </row>
    <row r="16" spans="1:3">
      <c r="A16" s="4" t="s">
        <v>401</v>
      </c>
      <c r="B16" s="8" t="n">
        <v>-0.99</v>
      </c>
      <c r="C16" s="8" t="n">
        <v>-2.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2</v>
      </c>
    </row>
    <row r="3" spans="1:3">
      <c r="A3" s="4" t="s">
        <v>403</v>
      </c>
    </row>
    <row r="4" spans="1:3">
      <c r="A4" s="3" t="s">
        <v>404</v>
      </c>
    </row>
    <row r="5" spans="1:3">
      <c r="A5" s="4" t="s">
        <v>405</v>
      </c>
      <c r="B5" s="5" t="n">
        <v>2046957</v>
      </c>
      <c r="C5" s="5" t="n">
        <v>5962817</v>
      </c>
    </row>
    <row r="6" spans="1:3">
      <c r="A6" s="4" t="s">
        <v>406</v>
      </c>
    </row>
    <row r="7" spans="1:3">
      <c r="A7" s="3" t="s">
        <v>404</v>
      </c>
    </row>
    <row r="8" spans="1:3">
      <c r="A8" s="4" t="s">
        <v>405</v>
      </c>
      <c r="B8" s="5" t="n">
        <v>2158348</v>
      </c>
      <c r="C8" s="5" t="n">
        <v>1578905</v>
      </c>
    </row>
    <row r="9" spans="1:3">
      <c r="A9" s="4" t="s">
        <v>407</v>
      </c>
    </row>
    <row r="10" spans="1:3">
      <c r="A10" s="3" t="s">
        <v>404</v>
      </c>
    </row>
    <row r="11" spans="1:3">
      <c r="A11" s="4" t="s">
        <v>405</v>
      </c>
      <c r="B11" s="5" t="n">
        <v>13633070</v>
      </c>
      <c r="C11" s="5" t="n">
        <v>1664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2</v>
      </c>
    </row>
    <row r="2" spans="1:3">
      <c r="A2" s="3" t="s">
        <v>409</v>
      </c>
    </row>
    <row r="3" spans="1:3">
      <c r="A3" s="4" t="s">
        <v>410</v>
      </c>
      <c r="B3" s="7" t="n">
        <v>10</v>
      </c>
      <c r="C3" s="7" t="n">
        <v>10</v>
      </c>
    </row>
    <row r="4" spans="1:3">
      <c r="A4" s="4" t="s">
        <v>411</v>
      </c>
      <c r="B4" s="5" t="n">
        <v>72</v>
      </c>
      <c r="C4" s="5" t="n">
        <v>95</v>
      </c>
    </row>
    <row r="5" spans="1:3">
      <c r="A5" s="4" t="s">
        <v>412</v>
      </c>
      <c r="B5" s="5" t="n">
        <v>112</v>
      </c>
      <c r="C5" s="5" t="n">
        <v>68</v>
      </c>
    </row>
    <row r="6" spans="1:3">
      <c r="A6" s="4" t="s">
        <v>36</v>
      </c>
      <c r="B6" s="7" t="n">
        <v>194</v>
      </c>
      <c r="C6" s="7" t="n">
        <v>1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377</v>
      </c>
    </row>
    <row r="3" spans="1:3">
      <c r="A3" s="4" t="s">
        <v>414</v>
      </c>
      <c r="B3" s="7" t="n">
        <v>13642</v>
      </c>
      <c r="C3" s="7" t="n">
        <v>13247</v>
      </c>
    </row>
    <row r="4" spans="1:3">
      <c r="A4" s="4" t="s">
        <v>415</v>
      </c>
      <c r="B4" s="5" t="n">
        <v>-10919</v>
      </c>
      <c r="C4" s="5" t="n">
        <v>-9387</v>
      </c>
    </row>
    <row r="5" spans="1:3">
      <c r="A5" s="4" t="s">
        <v>38</v>
      </c>
      <c r="B5" s="5" t="n">
        <v>2723</v>
      </c>
      <c r="C5" s="5" t="n">
        <v>3860</v>
      </c>
    </row>
    <row r="6" spans="1:3">
      <c r="A6" s="4" t="s">
        <v>416</v>
      </c>
    </row>
    <row r="7" spans="1:3">
      <c r="A7" s="3" t="s">
        <v>377</v>
      </c>
    </row>
    <row r="8" spans="1:3">
      <c r="A8" s="4" t="s">
        <v>414</v>
      </c>
      <c r="B8" s="5" t="n">
        <v>279</v>
      </c>
      <c r="C8" s="5" t="n">
        <v>266</v>
      </c>
    </row>
    <row r="9" spans="1:3">
      <c r="A9" s="4" t="s">
        <v>417</v>
      </c>
    </row>
    <row r="10" spans="1:3">
      <c r="A10" s="3" t="s">
        <v>377</v>
      </c>
    </row>
    <row r="11" spans="1:3">
      <c r="A11" s="4" t="s">
        <v>414</v>
      </c>
      <c r="B11" s="5" t="n">
        <v>4565</v>
      </c>
      <c r="C11" s="5" t="n">
        <v>4443</v>
      </c>
    </row>
    <row r="12" spans="1:3">
      <c r="A12" s="4" t="s">
        <v>376</v>
      </c>
    </row>
    <row r="13" spans="1:3">
      <c r="A13" s="3" t="s">
        <v>377</v>
      </c>
    </row>
    <row r="14" spans="1:3">
      <c r="A14" s="4" t="s">
        <v>414</v>
      </c>
      <c r="B14" s="5" t="n">
        <v>7712</v>
      </c>
      <c r="C14" s="5" t="n">
        <v>7683</v>
      </c>
    </row>
    <row r="15" spans="1:3">
      <c r="A15" s="4" t="s">
        <v>418</v>
      </c>
    </row>
    <row r="16" spans="1:3">
      <c r="A16" s="3" t="s">
        <v>377</v>
      </c>
    </row>
    <row r="17" spans="1:3">
      <c r="A17" s="4" t="s">
        <v>414</v>
      </c>
      <c r="B17" s="5" t="n">
        <v>990</v>
      </c>
      <c r="C17" s="5" t="n">
        <v>759</v>
      </c>
    </row>
    <row r="18" spans="1:3">
      <c r="A18" s="4" t="s">
        <v>419</v>
      </c>
    </row>
    <row r="19" spans="1:3">
      <c r="A19" s="3" t="s">
        <v>377</v>
      </c>
    </row>
    <row r="20" spans="1:3">
      <c r="A20" s="4" t="s">
        <v>414</v>
      </c>
      <c r="B20" s="7" t="n">
        <v>96</v>
      </c>
      <c r="C20" s="7" t="n">
        <v>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2</v>
      </c>
    </row>
    <row r="3" spans="1:3">
      <c r="A3" s="3" t="s">
        <v>160</v>
      </c>
    </row>
    <row r="4" spans="1:3">
      <c r="A4" s="4" t="s">
        <v>421</v>
      </c>
      <c r="B4" s="7" t="n">
        <v>1534</v>
      </c>
      <c r="C4" s="7" t="n">
        <v>167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163</v>
      </c>
    </row>
    <row r="3" spans="1:3">
      <c r="A3" s="4" t="s">
        <v>423</v>
      </c>
      <c r="B3" s="7" t="n">
        <v>1671</v>
      </c>
      <c r="C3" s="7" t="n">
        <v>1402</v>
      </c>
    </row>
    <row r="4" spans="1:3">
      <c r="A4" s="4" t="s">
        <v>424</v>
      </c>
      <c r="B4" s="5" t="n">
        <v>199</v>
      </c>
      <c r="C4" s="5" t="n">
        <v>187</v>
      </c>
    </row>
    <row r="5" spans="1:3">
      <c r="A5" s="4" t="s">
        <v>425</v>
      </c>
      <c r="B5" s="5" t="n">
        <v>835</v>
      </c>
      <c r="C5" s="5" t="n">
        <v>508</v>
      </c>
    </row>
    <row r="6" spans="1:3">
      <c r="A6" s="4" t="s">
        <v>426</v>
      </c>
      <c r="B6" s="7" t="n">
        <v>2705</v>
      </c>
      <c r="C6" s="7" t="n">
        <v>20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67"/>
    <col customWidth="1" max="2" min="2" width="21"/>
    <col customWidth="1" max="3" min="3" width="14"/>
    <col customWidth="1" max="4" min="4" width="21"/>
    <col customWidth="1" max="5" min="5" width="80"/>
    <col customWidth="1" max="6" min="6" width="21"/>
  </cols>
  <sheetData>
    <row r="1" spans="1:6">
      <c r="A1" s="1" t="s">
        <v>427</v>
      </c>
      <c r="B1" s="2" t="s">
        <v>306</v>
      </c>
      <c r="E1" s="2" t="s">
        <v>1</v>
      </c>
    </row>
    <row r="2" spans="1:6">
      <c r="B2" s="2" t="s">
        <v>428</v>
      </c>
      <c r="C2" s="2" t="s">
        <v>429</v>
      </c>
      <c r="D2" s="2" t="s">
        <v>430</v>
      </c>
      <c r="E2" s="2" t="s">
        <v>431</v>
      </c>
      <c r="F2" s="2" t="s">
        <v>310</v>
      </c>
    </row>
    <row r="3" spans="1:6">
      <c r="A3" s="3" t="s">
        <v>432</v>
      </c>
    </row>
    <row r="4" spans="1:6">
      <c r="A4" s="4" t="s">
        <v>433</v>
      </c>
      <c r="E4" s="7" t="n">
        <v>1000000</v>
      </c>
      <c r="F4" s="7" t="n">
        <v>1000000</v>
      </c>
    </row>
    <row r="5" spans="1:6">
      <c r="A5" s="4" t="s">
        <v>434</v>
      </c>
      <c r="E5" s="5" t="n">
        <v>15566000</v>
      </c>
      <c r="F5" s="5" t="n">
        <v>21577000</v>
      </c>
    </row>
    <row r="6" spans="1:6">
      <c r="A6" s="4" t="s">
        <v>435</v>
      </c>
    </row>
    <row r="7" spans="1:6">
      <c r="A7" s="3" t="s">
        <v>432</v>
      </c>
    </row>
    <row r="8" spans="1:6">
      <c r="A8" s="4" t="s">
        <v>436</v>
      </c>
      <c r="E8" s="5" t="n">
        <v>600000</v>
      </c>
      <c r="F8" s="7" t="n">
        <v>200000</v>
      </c>
    </row>
    <row r="9" spans="1:6">
      <c r="A9" s="4" t="s">
        <v>437</v>
      </c>
      <c r="E9" s="5" t="n">
        <v>0</v>
      </c>
    </row>
    <row r="10" spans="1:6">
      <c r="A10" s="4" t="s">
        <v>438</v>
      </c>
    </row>
    <row r="11" spans="1:6">
      <c r="A11" s="3" t="s">
        <v>432</v>
      </c>
    </row>
    <row r="12" spans="1:6">
      <c r="A12" s="4" t="s">
        <v>439</v>
      </c>
      <c r="E12" s="7" t="n">
        <v>70000</v>
      </c>
    </row>
    <row r="13" spans="1:6">
      <c r="A13" s="4" t="s">
        <v>440</v>
      </c>
      <c r="E13" s="4" t="s">
        <v>441</v>
      </c>
    </row>
    <row r="14" spans="1:6">
      <c r="A14" s="4" t="s">
        <v>442</v>
      </c>
      <c r="C14" s="4" t="s">
        <v>381</v>
      </c>
    </row>
    <row r="15" spans="1:6">
      <c r="A15" s="4" t="s">
        <v>443</v>
      </c>
      <c r="B15" s="7" t="n">
        <v>100000</v>
      </c>
    </row>
    <row r="16" spans="1:6">
      <c r="A16" s="4" t="s">
        <v>439</v>
      </c>
      <c r="E16" s="7" t="n">
        <v>30000</v>
      </c>
    </row>
    <row r="17" spans="1:6">
      <c r="A17" s="4" t="s">
        <v>444</v>
      </c>
      <c r="B17" s="7" t="n">
        <v>100000</v>
      </c>
    </row>
    <row r="18" spans="1:6">
      <c r="A18" s="4" t="s">
        <v>445</v>
      </c>
    </row>
    <row r="19" spans="1:6">
      <c r="A19" s="3" t="s">
        <v>432</v>
      </c>
    </row>
    <row r="20" spans="1:6">
      <c r="A20" s="4" t="s">
        <v>446</v>
      </c>
      <c r="E20" s="5" t="n">
        <v>1100000</v>
      </c>
    </row>
    <row r="21" spans="1:6">
      <c r="A21" s="4" t="s">
        <v>447</v>
      </c>
    </row>
    <row r="22" spans="1:6">
      <c r="A22" s="3" t="s">
        <v>432</v>
      </c>
    </row>
    <row r="23" spans="1:6">
      <c r="A23" s="4" t="s">
        <v>434</v>
      </c>
      <c r="E23" s="5" t="n">
        <v>1000000</v>
      </c>
    </row>
    <row r="24" spans="1:6">
      <c r="A24" s="4" t="s">
        <v>448</v>
      </c>
      <c r="D24" s="7" t="n">
        <v>300000</v>
      </c>
    </row>
    <row r="25" spans="1:6">
      <c r="A25" s="4" t="s">
        <v>449</v>
      </c>
      <c r="E25" s="7" t="n">
        <v>30000</v>
      </c>
    </row>
    <row r="26" spans="1:6">
      <c r="A26" s="4" t="s">
        <v>450</v>
      </c>
      <c r="E26" s="4" t="s">
        <v>451</v>
      </c>
    </row>
    <row r="27" spans="1:6">
      <c r="A27" s="4" t="s">
        <v>452</v>
      </c>
      <c r="E27" s="7" t="n">
        <v>10200000</v>
      </c>
    </row>
    <row r="28" spans="1:6">
      <c r="A28" s="4" t="s">
        <v>453</v>
      </c>
    </row>
    <row r="29" spans="1:6">
      <c r="A29" s="3" t="s">
        <v>432</v>
      </c>
    </row>
    <row r="30" spans="1:6">
      <c r="A30" s="4" t="s">
        <v>434</v>
      </c>
      <c r="E30" s="5" t="n">
        <v>3200000</v>
      </c>
    </row>
    <row r="31" spans="1:6">
      <c r="A31" s="4" t="s">
        <v>439</v>
      </c>
      <c r="E31" s="5" t="n">
        <v>3000000</v>
      </c>
    </row>
    <row r="32" spans="1:6">
      <c r="A32" s="4" t="s">
        <v>454</v>
      </c>
    </row>
    <row r="33" spans="1:6">
      <c r="A33" s="3" t="s">
        <v>432</v>
      </c>
    </row>
    <row r="34" spans="1:6">
      <c r="A34" s="4" t="s">
        <v>434</v>
      </c>
      <c r="E34" s="5" t="n">
        <v>800000</v>
      </c>
    </row>
    <row r="35" spans="1:6">
      <c r="A35" s="4" t="s">
        <v>439</v>
      </c>
      <c r="E35" s="7" t="n">
        <v>300000</v>
      </c>
    </row>
    <row r="36" spans="1:6">
      <c r="A36" s="4" t="s">
        <v>455</v>
      </c>
      <c r="E36" s="4" t="s">
        <v>328</v>
      </c>
    </row>
    <row r="37" spans="1:6">
      <c r="A37" s="4" t="s">
        <v>456</v>
      </c>
    </row>
    <row r="38" spans="1:6">
      <c r="A38" s="3" t="s">
        <v>432</v>
      </c>
    </row>
    <row r="39" spans="1:6">
      <c r="A39" s="4" t="s">
        <v>457</v>
      </c>
      <c r="E39" s="4" t="s">
        <v>458</v>
      </c>
    </row>
    <row r="40" spans="1:6">
      <c r="A40" s="4" t="s">
        <v>459</v>
      </c>
      <c r="E40" s="4" t="s">
        <v>460</v>
      </c>
    </row>
    <row r="41" spans="1:6">
      <c r="A41" s="4" t="s">
        <v>461</v>
      </c>
    </row>
    <row r="42" spans="1:6">
      <c r="A42" s="3" t="s">
        <v>432</v>
      </c>
    </row>
    <row r="43" spans="1:6">
      <c r="A43" s="4" t="s">
        <v>457</v>
      </c>
      <c r="E43" s="4" t="s">
        <v>462</v>
      </c>
    </row>
    <row r="44" spans="1:6">
      <c r="A44" s="4" t="s">
        <v>459</v>
      </c>
      <c r="E44" s="4" t="s">
        <v>463</v>
      </c>
    </row>
    <row r="45" spans="1:6">
      <c r="A45" s="4" t="s">
        <v>464</v>
      </c>
    </row>
    <row r="46" spans="1:6">
      <c r="A46" s="3" t="s">
        <v>432</v>
      </c>
    </row>
    <row r="47" spans="1:6">
      <c r="A47" s="4" t="s">
        <v>465</v>
      </c>
      <c r="E47" s="7" t="n">
        <v>20000</v>
      </c>
    </row>
    <row r="48" spans="1:6">
      <c r="A48" s="4" t="s">
        <v>466</v>
      </c>
    </row>
    <row r="49" spans="1:6">
      <c r="A49" s="3" t="s">
        <v>432</v>
      </c>
    </row>
    <row r="50" spans="1:6">
      <c r="A50" s="4" t="s">
        <v>465</v>
      </c>
      <c r="E50" s="5" t="n">
        <v>10000</v>
      </c>
    </row>
    <row r="51" spans="1:6">
      <c r="A51" s="4" t="s">
        <v>467</v>
      </c>
    </row>
    <row r="52" spans="1:6">
      <c r="A52" s="3" t="s">
        <v>432</v>
      </c>
    </row>
    <row r="53" spans="1:6">
      <c r="A53" s="4" t="s">
        <v>468</v>
      </c>
      <c r="E53" s="5" t="n">
        <v>900000</v>
      </c>
    </row>
    <row r="54" spans="1:6">
      <c r="A54" s="4" t="s">
        <v>469</v>
      </c>
    </row>
    <row r="55" spans="1:6">
      <c r="A55" s="3" t="s">
        <v>432</v>
      </c>
    </row>
    <row r="56" spans="1:6">
      <c r="A56" s="4" t="s">
        <v>468</v>
      </c>
      <c r="E56" s="7" t="n">
        <v>1000000</v>
      </c>
    </row>
    <row r="57" spans="1:6">
      <c r="A57" s="4" t="s">
        <v>470</v>
      </c>
    </row>
    <row r="58" spans="1:6">
      <c r="A58" s="3" t="s">
        <v>432</v>
      </c>
    </row>
    <row r="59" spans="1:6">
      <c r="A59" s="4" t="s">
        <v>471</v>
      </c>
      <c r="E59" s="4" t="s">
        <v>472</v>
      </c>
    </row>
    <row r="60" spans="1:6">
      <c r="A60" s="4" t="s">
        <v>473</v>
      </c>
      <c r="E60" s="4" t="s">
        <v>474</v>
      </c>
    </row>
    <row r="61" spans="1:6">
      <c r="A61" s="4" t="s">
        <v>475</v>
      </c>
      <c r="E61" s="5" t="n">
        <v>1</v>
      </c>
    </row>
    <row r="62" spans="1:6">
      <c r="A62" s="4" t="s">
        <v>476</v>
      </c>
      <c r="E62" s="4" t="s">
        <v>384</v>
      </c>
    </row>
    <row r="63" spans="1:6">
      <c r="A63" s="4" t="s">
        <v>477</v>
      </c>
    </row>
    <row r="64" spans="1:6">
      <c r="A64" s="3" t="s">
        <v>432</v>
      </c>
    </row>
    <row r="65" spans="1:6">
      <c r="A65" s="4" t="s">
        <v>478</v>
      </c>
      <c r="E65" s="5" t="n">
        <v>2023</v>
      </c>
    </row>
    <row r="66" spans="1:6">
      <c r="A66" s="4" t="s">
        <v>475</v>
      </c>
      <c r="E66" s="5" t="n">
        <v>1</v>
      </c>
    </row>
    <row r="67" spans="1:6">
      <c r="A67" s="4" t="s">
        <v>476</v>
      </c>
      <c r="E67" s="4" t="s">
        <v>384</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307</v>
      </c>
    </row>
    <row r="2" spans="1:2">
      <c r="A2" s="3" t="s">
        <v>480</v>
      </c>
    </row>
    <row r="3" spans="1:2">
      <c r="A3" s="5" t="n">
        <v>2018</v>
      </c>
      <c r="B3" s="7" t="n">
        <v>1798</v>
      </c>
    </row>
    <row r="4" spans="1:2">
      <c r="A4" s="5" t="n">
        <v>2019</v>
      </c>
      <c r="B4" s="5" t="n">
        <v>1845</v>
      </c>
    </row>
    <row r="5" spans="1:2">
      <c r="A5" s="5" t="n">
        <v>2020</v>
      </c>
      <c r="B5" s="5" t="n">
        <v>1892</v>
      </c>
    </row>
    <row r="6" spans="1:2">
      <c r="A6" s="5" t="n">
        <v>2021</v>
      </c>
      <c r="B6" s="5" t="n">
        <v>1941</v>
      </c>
    </row>
    <row r="7" spans="1:2">
      <c r="A7" s="5" t="n">
        <v>2022</v>
      </c>
      <c r="B7" s="5" t="n">
        <v>1991</v>
      </c>
    </row>
    <row r="8" spans="1:2">
      <c r="A8" s="4" t="s">
        <v>481</v>
      </c>
      <c r="B8" s="5" t="n">
        <v>3188</v>
      </c>
    </row>
    <row r="9" spans="1:2">
      <c r="A9" s="4" t="s">
        <v>482</v>
      </c>
      <c r="B9" s="7" t="n">
        <v>126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483</v>
      </c>
      <c r="B1" s="2" t="s">
        <v>297</v>
      </c>
      <c r="C1" s="2" t="s">
        <v>484</v>
      </c>
      <c r="D1" s="2" t="s">
        <v>2</v>
      </c>
      <c r="E1" s="2" t="s">
        <v>32</v>
      </c>
    </row>
    <row r="2" spans="1:5">
      <c r="A2" s="3" t="s">
        <v>485</v>
      </c>
    </row>
    <row r="3" spans="1:5">
      <c r="A3" s="4" t="s">
        <v>300</v>
      </c>
      <c r="B3" s="7" t="n">
        <v>27600</v>
      </c>
      <c r="E3" s="7" t="n">
        <v>27630</v>
      </c>
    </row>
    <row r="4" spans="1:5">
      <c r="A4" s="4" t="s">
        <v>486</v>
      </c>
      <c r="D4" s="8" t="n">
        <v>2.25</v>
      </c>
    </row>
    <row r="5" spans="1:5">
      <c r="A5" s="4" t="s">
        <v>86</v>
      </c>
      <c r="E5" s="7" t="n">
        <v>3100</v>
      </c>
    </row>
    <row r="6" spans="1:5">
      <c r="A6" s="4" t="s">
        <v>67</v>
      </c>
      <c r="D6" s="5" t="n">
        <v>100000000</v>
      </c>
      <c r="E6" s="5" t="n">
        <v>100000000</v>
      </c>
    </row>
    <row r="7" spans="1:5">
      <c r="A7" s="4" t="s">
        <v>487</v>
      </c>
      <c r="D7" s="5" t="n">
        <v>30000</v>
      </c>
    </row>
    <row r="8" spans="1:5">
      <c r="A8" s="4" t="s">
        <v>488</v>
      </c>
      <c r="B8" s="4" t="s">
        <v>489</v>
      </c>
    </row>
    <row r="9" spans="1:5">
      <c r="A9" s="4" t="s">
        <v>490</v>
      </c>
      <c r="B9" s="4" t="s">
        <v>491</v>
      </c>
    </row>
    <row r="10" spans="1:5">
      <c r="A10" s="4" t="s">
        <v>492</v>
      </c>
      <c r="D10" s="4" t="s">
        <v>493</v>
      </c>
    </row>
    <row r="11" spans="1:5">
      <c r="A11" s="4" t="s">
        <v>403</v>
      </c>
    </row>
    <row r="12" spans="1:5">
      <c r="A12" s="3" t="s">
        <v>485</v>
      </c>
    </row>
    <row r="13" spans="1:5">
      <c r="A13" s="4" t="s">
        <v>494</v>
      </c>
      <c r="B13" s="9" t="n">
        <v>24158.8693</v>
      </c>
    </row>
    <row r="14" spans="1:5">
      <c r="A14" s="4" t="s">
        <v>495</v>
      </c>
      <c r="B14" s="5" t="n">
        <v>10737275</v>
      </c>
      <c r="D14" s="10" t="n">
        <v>444.44</v>
      </c>
    </row>
    <row r="15" spans="1:5">
      <c r="A15" s="4" t="s">
        <v>496</v>
      </c>
      <c r="D15" s="8" t="n">
        <v>0.01</v>
      </c>
    </row>
    <row r="16" spans="1:5">
      <c r="A16" s="4" t="s">
        <v>98</v>
      </c>
    </row>
    <row r="17" spans="1:5">
      <c r="A17" s="3" t="s">
        <v>485</v>
      </c>
    </row>
    <row r="18" spans="1:5">
      <c r="A18" s="4" t="s">
        <v>494</v>
      </c>
      <c r="E18" s="5" t="n">
        <v>2596059</v>
      </c>
    </row>
    <row r="19" spans="1:5">
      <c r="A19" s="4" t="s">
        <v>497</v>
      </c>
    </row>
    <row r="20" spans="1:5">
      <c r="A20" s="3" t="s">
        <v>485</v>
      </c>
    </row>
    <row r="21" spans="1:5">
      <c r="A21" s="4" t="s">
        <v>498</v>
      </c>
      <c r="C21" s="7" t="n">
        <v>30000</v>
      </c>
    </row>
    <row r="22" spans="1:5">
      <c r="A22" s="4" t="s">
        <v>300</v>
      </c>
      <c r="C22" s="7" t="n">
        <v>27600</v>
      </c>
    </row>
    <row r="23" spans="1:5">
      <c r="A23" s="4" t="s">
        <v>499</v>
      </c>
      <c r="C23" s="8" t="n">
        <v>2.25</v>
      </c>
    </row>
    <row r="24" spans="1:5">
      <c r="A24" s="4" t="s">
        <v>495</v>
      </c>
      <c r="C24" s="5" t="n">
        <v>10737275</v>
      </c>
      <c r="D24" s="5" t="n">
        <v>2046957</v>
      </c>
    </row>
    <row r="25" spans="1:5">
      <c r="A25" s="4" t="s">
        <v>500</v>
      </c>
      <c r="C25" s="5" t="n">
        <v>13333334</v>
      </c>
    </row>
    <row r="26" spans="1:5">
      <c r="A26" s="4" t="s">
        <v>486</v>
      </c>
      <c r="C26" s="8" t="n">
        <v>2.25</v>
      </c>
      <c r="D26" s="8" t="n">
        <v>2.25</v>
      </c>
    </row>
    <row r="27" spans="1:5">
      <c r="A27" s="4" t="s">
        <v>501</v>
      </c>
      <c r="C27" s="5" t="n">
        <v>133333</v>
      </c>
    </row>
    <row r="28" spans="1:5">
      <c r="A28" s="4" t="s">
        <v>502</v>
      </c>
      <c r="C28" s="8" t="n">
        <v>2.25</v>
      </c>
    </row>
    <row r="29" spans="1:5">
      <c r="A29" s="4" t="s">
        <v>503</v>
      </c>
      <c r="D29" s="4" t="s">
        <v>328</v>
      </c>
    </row>
    <row r="30" spans="1:5">
      <c r="A30" s="4" t="s">
        <v>504</v>
      </c>
      <c r="D30" s="4" t="s">
        <v>384</v>
      </c>
    </row>
    <row r="31" spans="1:5">
      <c r="A31" s="4" t="s">
        <v>505</v>
      </c>
      <c r="D31" s="4" t="s">
        <v>506</v>
      </c>
    </row>
    <row r="32" spans="1:5">
      <c r="A32" s="4" t="s">
        <v>507</v>
      </c>
      <c r="D32" s="7" t="n">
        <v>30700</v>
      </c>
    </row>
    <row r="33" spans="1:5">
      <c r="A33" s="4" t="s">
        <v>508</v>
      </c>
      <c r="D33" s="5" t="n">
        <v>400</v>
      </c>
    </row>
    <row r="34" spans="1:5">
      <c r="A34" s="4" t="s">
        <v>86</v>
      </c>
      <c r="D34" s="7" t="n">
        <v>3100</v>
      </c>
    </row>
    <row r="35" spans="1:5">
      <c r="A35" s="4" t="s">
        <v>496</v>
      </c>
      <c r="D35" s="8" t="n">
        <v>0.01</v>
      </c>
    </row>
    <row r="36" spans="1:5">
      <c r="A36" s="4" t="s">
        <v>509</v>
      </c>
      <c r="D36" s="10" t="n">
        <v>444.44</v>
      </c>
    </row>
    <row r="37" spans="1:5">
      <c r="A37" s="4" t="s">
        <v>510</v>
      </c>
    </row>
    <row r="38" spans="1:5">
      <c r="A38" s="3" t="s">
        <v>485</v>
      </c>
    </row>
    <row r="39" spans="1:5">
      <c r="A39" s="4" t="s">
        <v>500</v>
      </c>
      <c r="D39" s="5" t="n">
        <v>1422221</v>
      </c>
    </row>
    <row r="40" spans="1:5">
      <c r="A40" s="4" t="s">
        <v>486</v>
      </c>
      <c r="D40" s="8" t="n">
        <v>2.25</v>
      </c>
    </row>
    <row r="41" spans="1:5">
      <c r="A41" s="4" t="s">
        <v>511</v>
      </c>
    </row>
    <row r="42" spans="1:5">
      <c r="A42" s="3" t="s">
        <v>485</v>
      </c>
    </row>
    <row r="43" spans="1:5">
      <c r="A43" s="4" t="s">
        <v>494</v>
      </c>
      <c r="C43" s="9" t="n">
        <v>24158.8693</v>
      </c>
    </row>
    <row r="44" spans="1:5">
      <c r="A44" s="4" t="s">
        <v>73</v>
      </c>
      <c r="D44" s="9" t="n">
        <v>4605.6533</v>
      </c>
    </row>
    <row r="45" spans="1:5">
      <c r="A45" s="4" t="s">
        <v>512</v>
      </c>
    </row>
    <row r="46" spans="1:5">
      <c r="A46" s="3" t="s">
        <v>485</v>
      </c>
    </row>
    <row r="47" spans="1:5">
      <c r="A47" s="4" t="s">
        <v>494</v>
      </c>
      <c r="D47" s="9" t="n">
        <v>2563.1439</v>
      </c>
    </row>
    <row r="48" spans="1:5">
      <c r="A48" s="4" t="s">
        <v>513</v>
      </c>
    </row>
    <row r="49" spans="1:5">
      <c r="A49" s="3" t="s">
        <v>485</v>
      </c>
    </row>
    <row r="50" spans="1:5">
      <c r="A50" s="4" t="s">
        <v>494</v>
      </c>
      <c r="C50" s="5" t="n">
        <v>2596059</v>
      </c>
    </row>
    <row r="51" spans="1:5">
      <c r="A51" s="4" t="s">
        <v>514</v>
      </c>
    </row>
    <row r="52" spans="1:5">
      <c r="A52" s="3" t="s">
        <v>485</v>
      </c>
    </row>
    <row r="53" spans="1:5">
      <c r="A53" s="4" t="s">
        <v>494</v>
      </c>
      <c r="D53" s="5" t="n">
        <v>2830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0"/>
    <col customWidth="1" max="3" min="3" width="46"/>
    <col customWidth="1" max="4" min="4" width="22"/>
    <col customWidth="1" max="5" min="5" width="36"/>
    <col customWidth="1" max="6" min="6" width="29"/>
    <col customWidth="1" max="7" min="7" width="26"/>
  </cols>
  <sheetData>
    <row r="1" spans="1:7">
      <c r="A1" s="1" t="s">
        <v>96</v>
      </c>
      <c r="B1" s="2" t="s">
        <v>97</v>
      </c>
      <c r="C1" s="2" t="s">
        <v>70</v>
      </c>
      <c r="D1" s="2" t="s">
        <v>98</v>
      </c>
      <c r="E1" s="2" t="s">
        <v>99</v>
      </c>
      <c r="F1" s="2" t="s">
        <v>100</v>
      </c>
      <c r="G1" s="2" t="s">
        <v>101</v>
      </c>
    </row>
    <row r="2" spans="1:7">
      <c r="A2" s="4" t="s">
        <v>102</v>
      </c>
      <c r="B2" s="7" t="n">
        <v>28198</v>
      </c>
      <c r="D2" s="7" t="n">
        <v>132</v>
      </c>
      <c r="E2" s="7" t="n">
        <v>193631</v>
      </c>
      <c r="F2" s="7" t="n">
        <v>-165565</v>
      </c>
    </row>
    <row r="3" spans="1:7">
      <c r="A3" s="4" t="s">
        <v>103</v>
      </c>
      <c r="D3" s="5" t="n">
        <v>13268280</v>
      </c>
      <c r="G3" s="5" t="n">
        <v>5190</v>
      </c>
    </row>
    <row r="4" spans="1:7">
      <c r="A4" s="4" t="s">
        <v>104</v>
      </c>
      <c r="B4" s="5" t="n">
        <v>1548</v>
      </c>
      <c r="E4" s="5" t="n">
        <v>1548</v>
      </c>
    </row>
    <row r="5" spans="1:7">
      <c r="A5" s="4" t="s">
        <v>105</v>
      </c>
      <c r="B5" s="5" t="n">
        <v>3</v>
      </c>
      <c r="D5" s="7" t="n">
        <v>1</v>
      </c>
      <c r="E5" s="5" t="n">
        <v>2</v>
      </c>
    </row>
    <row r="6" spans="1:7">
      <c r="A6" s="4" t="s">
        <v>106</v>
      </c>
      <c r="D6" s="5" t="n">
        <v>3685</v>
      </c>
    </row>
    <row r="7" spans="1:7">
      <c r="A7" s="4" t="s">
        <v>107</v>
      </c>
      <c r="D7" s="5" t="n">
        <v>3301</v>
      </c>
      <c r="G7" s="5" t="n">
        <v>-3301</v>
      </c>
    </row>
    <row r="8" spans="1:7">
      <c r="A8" s="4" t="s">
        <v>108</v>
      </c>
      <c r="B8" s="5" t="n">
        <v>26</v>
      </c>
      <c r="D8" s="7" t="n">
        <v>26</v>
      </c>
    </row>
    <row r="9" spans="1:7">
      <c r="A9" s="4" t="s">
        <v>109</v>
      </c>
      <c r="D9" s="5" t="n">
        <v>2596059</v>
      </c>
    </row>
    <row r="10" spans="1:7">
      <c r="A10" s="4" t="s">
        <v>110</v>
      </c>
      <c r="C10" s="5" t="n">
        <v>24159</v>
      </c>
    </row>
    <row r="11" spans="1:7">
      <c r="A11" s="4" t="s">
        <v>111</v>
      </c>
      <c r="C11" s="5" t="n">
        <v>-10743</v>
      </c>
      <c r="D11" s="5" t="n">
        <v>4774398</v>
      </c>
    </row>
    <row r="12" spans="1:7">
      <c r="A12" s="4" t="s">
        <v>89</v>
      </c>
      <c r="B12" s="5" t="n">
        <v>-16208</v>
      </c>
      <c r="F12" s="5" t="n">
        <v>-16208</v>
      </c>
    </row>
    <row r="13" spans="1:7">
      <c r="A13" s="4" t="s">
        <v>112</v>
      </c>
      <c r="B13" s="5" t="n">
        <v>13567</v>
      </c>
      <c r="D13" s="7" t="n">
        <v>159</v>
      </c>
      <c r="E13" s="5" t="n">
        <v>195181</v>
      </c>
      <c r="F13" s="5" t="n">
        <v>-181773</v>
      </c>
    </row>
    <row r="14" spans="1:7">
      <c r="A14" s="4" t="s">
        <v>113</v>
      </c>
      <c r="C14" s="5" t="n">
        <v>13416</v>
      </c>
    </row>
    <row r="15" spans="1:7">
      <c r="A15" s="4" t="s">
        <v>113</v>
      </c>
      <c r="D15" s="5" t="n">
        <v>20645723</v>
      </c>
      <c r="G15" s="5" t="n">
        <v>1889</v>
      </c>
    </row>
    <row r="16" spans="1:7">
      <c r="A16" s="4" t="s">
        <v>104</v>
      </c>
      <c r="B16" s="5" t="n">
        <v>1573</v>
      </c>
      <c r="E16" s="5" t="n">
        <v>1573</v>
      </c>
    </row>
    <row r="17" spans="1:7">
      <c r="A17" s="4" t="s">
        <v>105</v>
      </c>
      <c r="B17" s="7" t="n">
        <v>6</v>
      </c>
      <c r="E17" s="5" t="n">
        <v>6</v>
      </c>
    </row>
    <row r="18" spans="1:7">
      <c r="A18" s="4" t="s">
        <v>106</v>
      </c>
      <c r="B18" s="5" t="n">
        <v>7497</v>
      </c>
      <c r="D18" s="5" t="n">
        <v>7497</v>
      </c>
    </row>
    <row r="19" spans="1:7">
      <c r="A19" s="4" t="s">
        <v>107</v>
      </c>
      <c r="D19" s="5" t="n">
        <v>1889</v>
      </c>
      <c r="G19" s="5" t="n">
        <v>-1889</v>
      </c>
    </row>
    <row r="20" spans="1:7">
      <c r="A20" s="4" t="s">
        <v>111</v>
      </c>
      <c r="C20" s="5" t="n">
        <v>-8811</v>
      </c>
      <c r="D20" s="5" t="n">
        <v>3915920</v>
      </c>
    </row>
    <row r="21" spans="1:7">
      <c r="A21" s="4" t="s">
        <v>89</v>
      </c>
      <c r="B21" s="7" t="n">
        <v>-26414</v>
      </c>
      <c r="F21" s="5" t="n">
        <v>-26414</v>
      </c>
    </row>
    <row r="22" spans="1:7">
      <c r="A22" s="4" t="s">
        <v>114</v>
      </c>
      <c r="B22" s="7" t="n">
        <v>-11268</v>
      </c>
      <c r="D22" s="7" t="n">
        <v>159</v>
      </c>
      <c r="E22" s="7" t="n">
        <v>196760</v>
      </c>
      <c r="F22" s="7" t="n">
        <v>-208187</v>
      </c>
    </row>
    <row r="23" spans="1:7">
      <c r="A23" s="4" t="s">
        <v>115</v>
      </c>
      <c r="C23" s="5" t="n">
        <v>4605</v>
      </c>
    </row>
    <row r="24" spans="1:7">
      <c r="A24" s="4" t="s">
        <v>115</v>
      </c>
      <c r="D24" s="5" t="n">
        <v>245710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485</v>
      </c>
    </row>
    <row r="3" spans="1:3">
      <c r="A3" s="4" t="s">
        <v>516</v>
      </c>
      <c r="B3" s="5" t="n">
        <v>15791418</v>
      </c>
      <c r="C3" s="5" t="n">
        <v>15211975</v>
      </c>
    </row>
    <row r="4" spans="1:3">
      <c r="A4" s="4" t="s">
        <v>407</v>
      </c>
    </row>
    <row r="5" spans="1:3">
      <c r="A5" s="3" t="s">
        <v>485</v>
      </c>
    </row>
    <row r="6" spans="1:3">
      <c r="A6" s="4" t="s">
        <v>516</v>
      </c>
      <c r="B6" s="5" t="n">
        <v>13633070</v>
      </c>
      <c r="C6" s="5" t="n">
        <v>13633070</v>
      </c>
    </row>
    <row r="7" spans="1:3">
      <c r="A7" s="4" t="s">
        <v>101</v>
      </c>
    </row>
    <row r="8" spans="1:3">
      <c r="A8" s="3" t="s">
        <v>485</v>
      </c>
    </row>
    <row r="9" spans="1:3">
      <c r="A9" s="4" t="s">
        <v>516</v>
      </c>
      <c r="C9" s="5" t="n">
        <v>1889</v>
      </c>
    </row>
    <row r="10" spans="1:3">
      <c r="A10" s="4" t="s">
        <v>517</v>
      </c>
    </row>
    <row r="11" spans="1:3">
      <c r="A11" s="3" t="s">
        <v>485</v>
      </c>
    </row>
    <row r="12" spans="1:3">
      <c r="A12" s="4" t="s">
        <v>516</v>
      </c>
      <c r="B12" s="5" t="n">
        <v>2158348</v>
      </c>
      <c r="C12" s="5" t="n">
        <v>15770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 customWidth="1" max="9" min="9" width="14"/>
    <col customWidth="1" max="10" min="10" width="14"/>
    <col customWidth="1" max="11" min="11" width="14"/>
  </cols>
  <sheetData>
    <row r="1" spans="1:11">
      <c r="A1" s="1" t="s">
        <v>518</v>
      </c>
      <c r="B1" s="2" t="s">
        <v>519</v>
      </c>
      <c r="C1" s="2" t="s">
        <v>520</v>
      </c>
      <c r="D1" s="2" t="s">
        <v>521</v>
      </c>
      <c r="E1" s="2" t="s">
        <v>522</v>
      </c>
      <c r="F1" s="2" t="s">
        <v>523</v>
      </c>
      <c r="G1" s="2" t="s">
        <v>429</v>
      </c>
      <c r="H1" s="2" t="s">
        <v>2</v>
      </c>
      <c r="I1" s="2" t="s">
        <v>32</v>
      </c>
      <c r="J1" s="2" t="s">
        <v>484</v>
      </c>
      <c r="K1" s="2" t="s">
        <v>524</v>
      </c>
    </row>
    <row r="2" spans="1:11">
      <c r="A2" s="3" t="s">
        <v>525</v>
      </c>
    </row>
    <row r="3" spans="1:11">
      <c r="A3" s="4" t="s">
        <v>486</v>
      </c>
      <c r="H3" s="8" t="n">
        <v>2.25</v>
      </c>
    </row>
    <row r="4" spans="1:11">
      <c r="A4" s="4" t="s">
        <v>526</v>
      </c>
    </row>
    <row r="5" spans="1:11">
      <c r="A5" s="3" t="s">
        <v>525</v>
      </c>
    </row>
    <row r="6" spans="1:11">
      <c r="A6" s="4" t="s">
        <v>500</v>
      </c>
      <c r="F6" s="5" t="n">
        <v>6566</v>
      </c>
    </row>
    <row r="7" spans="1:11">
      <c r="A7" s="4" t="s">
        <v>486</v>
      </c>
      <c r="F7" s="8" t="n">
        <v>7.99</v>
      </c>
    </row>
    <row r="8" spans="1:11">
      <c r="A8" s="4" t="s">
        <v>504</v>
      </c>
      <c r="F8" s="4" t="s">
        <v>527</v>
      </c>
    </row>
    <row r="9" spans="1:11">
      <c r="A9" s="4" t="s">
        <v>528</v>
      </c>
      <c r="D9" s="4" t="s">
        <v>529</v>
      </c>
    </row>
    <row r="10" spans="1:11">
      <c r="A10" s="4" t="s">
        <v>530</v>
      </c>
      <c r="D10" s="4" t="s">
        <v>531</v>
      </c>
    </row>
    <row r="11" spans="1:11">
      <c r="A11" s="4" t="s">
        <v>532</v>
      </c>
      <c r="D11" s="4" t="s">
        <v>527</v>
      </c>
    </row>
    <row r="12" spans="1:11">
      <c r="A12" s="4" t="s">
        <v>507</v>
      </c>
      <c r="D12" s="7" t="n">
        <v>51</v>
      </c>
    </row>
    <row r="13" spans="1:11">
      <c r="A13" s="4" t="s">
        <v>533</v>
      </c>
    </row>
    <row r="14" spans="1:11">
      <c r="A14" s="3" t="s">
        <v>525</v>
      </c>
    </row>
    <row r="15" spans="1:11">
      <c r="A15" s="4" t="s">
        <v>500</v>
      </c>
      <c r="J15" s="5" t="n">
        <v>13333334</v>
      </c>
    </row>
    <row r="16" spans="1:11">
      <c r="A16" s="4" t="s">
        <v>486</v>
      </c>
      <c r="J16" s="8" t="n">
        <v>2.25</v>
      </c>
    </row>
    <row r="17" spans="1:11">
      <c r="A17" s="4" t="s">
        <v>505</v>
      </c>
      <c r="H17" s="4" t="s">
        <v>506</v>
      </c>
    </row>
    <row r="18" spans="1:11">
      <c r="A18" s="4" t="s">
        <v>504</v>
      </c>
      <c r="H18" s="4" t="s">
        <v>384</v>
      </c>
    </row>
    <row r="19" spans="1:11">
      <c r="A19" s="4" t="s">
        <v>86</v>
      </c>
      <c r="H19" s="8" t="n">
        <v>2.28</v>
      </c>
    </row>
    <row r="20" spans="1:11">
      <c r="A20" s="4" t="s">
        <v>534</v>
      </c>
    </row>
    <row r="21" spans="1:11">
      <c r="A21" s="3" t="s">
        <v>525</v>
      </c>
    </row>
    <row r="22" spans="1:11">
      <c r="A22" s="4" t="s">
        <v>500</v>
      </c>
      <c r="J22" s="5" t="n">
        <v>133333</v>
      </c>
    </row>
    <row r="23" spans="1:11">
      <c r="A23" s="4" t="s">
        <v>486</v>
      </c>
      <c r="J23" s="8" t="n">
        <v>2.25</v>
      </c>
    </row>
    <row r="24" spans="1:11">
      <c r="A24" s="4" t="s">
        <v>504</v>
      </c>
      <c r="H24" s="4" t="s">
        <v>384</v>
      </c>
    </row>
    <row r="25" spans="1:11">
      <c r="A25" s="4" t="s">
        <v>86</v>
      </c>
      <c r="H25" s="8" t="n">
        <v>2.28</v>
      </c>
    </row>
    <row r="26" spans="1:11">
      <c r="A26" s="4" t="s">
        <v>535</v>
      </c>
    </row>
    <row r="27" spans="1:11">
      <c r="A27" s="3" t="s">
        <v>525</v>
      </c>
    </row>
    <row r="28" spans="1:11">
      <c r="A28" s="4" t="s">
        <v>500</v>
      </c>
      <c r="E28" s="5" t="n">
        <v>161977</v>
      </c>
      <c r="H28" s="5" t="n">
        <v>156138</v>
      </c>
      <c r="I28" s="5" t="n">
        <v>156138</v>
      </c>
    </row>
    <row r="29" spans="1:11">
      <c r="A29" s="4" t="s">
        <v>486</v>
      </c>
      <c r="E29" s="8" t="n">
        <v>0.01</v>
      </c>
      <c r="H29" s="8" t="n">
        <v>0.01</v>
      </c>
      <c r="I29" s="8" t="n">
        <v>0.01</v>
      </c>
    </row>
    <row r="30" spans="1:11">
      <c r="A30" s="4" t="s">
        <v>504</v>
      </c>
      <c r="E30" s="4" t="s">
        <v>527</v>
      </c>
    </row>
    <row r="31" spans="1:11">
      <c r="A31" s="4" t="s">
        <v>536</v>
      </c>
      <c r="C31" s="5" t="n">
        <v>5839</v>
      </c>
    </row>
    <row r="32" spans="1:11">
      <c r="A32" s="4" t="s">
        <v>528</v>
      </c>
      <c r="E32" s="4" t="s">
        <v>537</v>
      </c>
    </row>
    <row r="33" spans="1:11">
      <c r="A33" s="4" t="s">
        <v>530</v>
      </c>
      <c r="E33" s="4" t="s">
        <v>538</v>
      </c>
    </row>
    <row r="34" spans="1:11">
      <c r="A34" s="4" t="s">
        <v>532</v>
      </c>
      <c r="E34" s="4" t="s">
        <v>539</v>
      </c>
    </row>
    <row r="35" spans="1:11">
      <c r="A35" s="4" t="s">
        <v>540</v>
      </c>
    </row>
    <row r="36" spans="1:11">
      <c r="A36" s="3" t="s">
        <v>525</v>
      </c>
    </row>
    <row r="37" spans="1:11">
      <c r="A37" s="4" t="s">
        <v>500</v>
      </c>
      <c r="K37" s="5" t="n">
        <v>7398</v>
      </c>
    </row>
    <row r="38" spans="1:11">
      <c r="A38" s="4" t="s">
        <v>486</v>
      </c>
      <c r="K38" s="8" t="n">
        <v>9.75</v>
      </c>
    </row>
    <row r="39" spans="1:11">
      <c r="A39" s="4" t="s">
        <v>505</v>
      </c>
      <c r="G39" s="4" t="s">
        <v>541</v>
      </c>
    </row>
    <row r="40" spans="1:11">
      <c r="A40" s="4" t="s">
        <v>504</v>
      </c>
      <c r="G40" s="4" t="s">
        <v>527</v>
      </c>
    </row>
    <row r="41" spans="1:11">
      <c r="A41" s="4" t="s">
        <v>542</v>
      </c>
      <c r="B41" s="5" t="n">
        <v>-3699</v>
      </c>
    </row>
    <row r="42" spans="1:11">
      <c r="A42" s="4" t="s">
        <v>543</v>
      </c>
      <c r="H42" s="5" t="n">
        <v>3699</v>
      </c>
      <c r="I42" s="5" t="n">
        <v>3699</v>
      </c>
    </row>
    <row r="43" spans="1:11">
      <c r="A43" s="4" t="s">
        <v>544</v>
      </c>
      <c r="B43" s="4" t="s">
        <v>3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3" t="s">
        <v>546</v>
      </c>
    </row>
    <row r="3" spans="1:3">
      <c r="A3" s="4" t="s">
        <v>547</v>
      </c>
      <c r="B3" s="7" t="n">
        <v>-178</v>
      </c>
      <c r="C3" s="7" t="n">
        <v>-583</v>
      </c>
    </row>
    <row r="4" spans="1:3">
      <c r="A4" s="4" t="s">
        <v>548</v>
      </c>
      <c r="C4" s="5" t="n">
        <v>178</v>
      </c>
    </row>
    <row r="5" spans="1:3">
      <c r="A5" s="4" t="s">
        <v>526</v>
      </c>
    </row>
    <row r="6" spans="1:3">
      <c r="A6" s="3" t="s">
        <v>546</v>
      </c>
    </row>
    <row r="7" spans="1:3">
      <c r="A7" s="4" t="s">
        <v>549</v>
      </c>
      <c r="B7" s="7" t="n">
        <v>178</v>
      </c>
      <c r="C7" s="7" t="n">
        <v>7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550</v>
      </c>
      <c r="B1" s="2" t="s">
        <v>306</v>
      </c>
    </row>
    <row r="2" spans="1:4">
      <c r="B2" s="2" t="s">
        <v>523</v>
      </c>
      <c r="C2" s="2" t="s">
        <v>2</v>
      </c>
      <c r="D2" s="2" t="s">
        <v>32</v>
      </c>
    </row>
    <row r="3" spans="1:4">
      <c r="A3" s="3" t="s">
        <v>525</v>
      </c>
    </row>
    <row r="4" spans="1:4">
      <c r="A4" s="4" t="s">
        <v>551</v>
      </c>
      <c r="C4" s="8" t="n">
        <v>2.25</v>
      </c>
    </row>
    <row r="5" spans="1:4">
      <c r="A5" s="4" t="s">
        <v>526</v>
      </c>
    </row>
    <row r="6" spans="1:4">
      <c r="A6" s="3" t="s">
        <v>525</v>
      </c>
    </row>
    <row r="7" spans="1:4">
      <c r="A7" s="4" t="s">
        <v>552</v>
      </c>
      <c r="B7" s="7" t="n">
        <v>1800000</v>
      </c>
    </row>
    <row r="8" spans="1:4">
      <c r="A8" s="4" t="s">
        <v>553</v>
      </c>
      <c r="B8" s="4" t="s">
        <v>554</v>
      </c>
    </row>
    <row r="9" spans="1:4">
      <c r="A9" s="4" t="s">
        <v>555</v>
      </c>
      <c r="B9" s="4" t="s">
        <v>556</v>
      </c>
    </row>
    <row r="10" spans="1:4">
      <c r="A10" s="4" t="s">
        <v>557</v>
      </c>
      <c r="B10" s="5" t="n">
        <v>6566</v>
      </c>
    </row>
    <row r="11" spans="1:4">
      <c r="A11" s="4" t="s">
        <v>551</v>
      </c>
      <c r="B11" s="8" t="n">
        <v>7.99</v>
      </c>
    </row>
    <row r="12" spans="1:4">
      <c r="A12" s="4" t="s">
        <v>558</v>
      </c>
      <c r="C12" s="7" t="n">
        <v>200000</v>
      </c>
      <c r="D12" s="7" t="n">
        <v>800000</v>
      </c>
    </row>
    <row r="13" spans="1:4">
      <c r="A13" s="4" t="s">
        <v>559</v>
      </c>
    </row>
    <row r="14" spans="1:4">
      <c r="A14" s="3" t="s">
        <v>525</v>
      </c>
    </row>
    <row r="15" spans="1:4">
      <c r="A15" s="4" t="s">
        <v>560</v>
      </c>
      <c r="B15" s="4" t="s">
        <v>5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5"/>
    <col customWidth="1" max="8" min="8" width="14"/>
  </cols>
  <sheetData>
    <row r="1" spans="1:8">
      <c r="A1" s="1" t="s">
        <v>562</v>
      </c>
      <c r="B1" s="2" t="s">
        <v>563</v>
      </c>
      <c r="C1" s="2" t="s">
        <v>520</v>
      </c>
      <c r="D1" s="2" t="s">
        <v>564</v>
      </c>
      <c r="E1" s="2" t="s">
        <v>565</v>
      </c>
      <c r="F1" s="2" t="s">
        <v>2</v>
      </c>
      <c r="G1" s="2" t="s">
        <v>32</v>
      </c>
      <c r="H1" s="2" t="s">
        <v>566</v>
      </c>
    </row>
    <row r="2" spans="1:8">
      <c r="A2" s="3" t="s">
        <v>567</v>
      </c>
    </row>
    <row r="3" spans="1:8">
      <c r="A3" s="4" t="s">
        <v>568</v>
      </c>
      <c r="F3" s="7" t="n">
        <v>1400</v>
      </c>
      <c r="G3" s="7" t="n">
        <v>2600</v>
      </c>
    </row>
    <row r="4" spans="1:8">
      <c r="A4" s="4" t="s">
        <v>569</v>
      </c>
      <c r="F4" s="7" t="n">
        <v>8</v>
      </c>
      <c r="G4" s="5" t="n">
        <v>10</v>
      </c>
    </row>
    <row r="5" spans="1:8">
      <c r="A5" s="4" t="s">
        <v>570</v>
      </c>
      <c r="F5" s="8" t="n">
        <v>3.92</v>
      </c>
    </row>
    <row r="6" spans="1:8">
      <c r="A6" s="4" t="s">
        <v>571</v>
      </c>
      <c r="F6" s="8" t="n">
        <v>2.72</v>
      </c>
    </row>
    <row r="7" spans="1:8">
      <c r="A7" s="4" t="s">
        <v>104</v>
      </c>
      <c r="F7" s="7" t="n">
        <v>1573</v>
      </c>
      <c r="G7" s="5" t="n">
        <v>1548</v>
      </c>
    </row>
    <row r="8" spans="1:8">
      <c r="A8" s="4" t="s">
        <v>572</v>
      </c>
    </row>
    <row r="9" spans="1:8">
      <c r="A9" s="3" t="s">
        <v>567</v>
      </c>
    </row>
    <row r="10" spans="1:8">
      <c r="A10" s="4" t="s">
        <v>104</v>
      </c>
      <c r="F10" s="5" t="n">
        <v>1162</v>
      </c>
      <c r="G10" s="5" t="n">
        <v>1057</v>
      </c>
    </row>
    <row r="11" spans="1:8">
      <c r="A11" s="4" t="s">
        <v>573</v>
      </c>
      <c r="F11" s="7" t="n">
        <v>1</v>
      </c>
      <c r="G11" s="7" t="n">
        <v>2</v>
      </c>
    </row>
    <row r="12" spans="1:8">
      <c r="A12" s="4" t="s">
        <v>517</v>
      </c>
    </row>
    <row r="13" spans="1:8">
      <c r="A13" s="3" t="s">
        <v>567</v>
      </c>
    </row>
    <row r="14" spans="1:8">
      <c r="A14" s="4" t="s">
        <v>574</v>
      </c>
      <c r="F14" s="4" t="s">
        <v>539</v>
      </c>
      <c r="G14" s="4" t="s">
        <v>575</v>
      </c>
    </row>
    <row r="15" spans="1:8">
      <c r="A15" s="4" t="s">
        <v>101</v>
      </c>
    </row>
    <row r="16" spans="1:8">
      <c r="A16" s="3" t="s">
        <v>567</v>
      </c>
    </row>
    <row r="17" spans="1:8">
      <c r="A17" s="4" t="s">
        <v>576</v>
      </c>
      <c r="G17" s="7" t="n">
        <v>1</v>
      </c>
    </row>
    <row r="18" spans="1:8">
      <c r="A18" s="4" t="s">
        <v>104</v>
      </c>
      <c r="F18" s="7" t="n">
        <v>1</v>
      </c>
    </row>
    <row r="19" spans="1:8">
      <c r="A19" s="4" t="s">
        <v>577</v>
      </c>
    </row>
    <row r="20" spans="1:8">
      <c r="A20" s="3" t="s">
        <v>567</v>
      </c>
    </row>
    <row r="21" spans="1:8">
      <c r="A21" s="4" t="s">
        <v>578</v>
      </c>
      <c r="H21" s="5" t="n">
        <v>609389</v>
      </c>
    </row>
    <row r="22" spans="1:8">
      <c r="A22" s="4" t="s">
        <v>579</v>
      </c>
      <c r="E22" s="4" t="s">
        <v>381</v>
      </c>
    </row>
    <row r="23" spans="1:8">
      <c r="A23" s="4" t="s">
        <v>580</v>
      </c>
      <c r="E23" s="4" t="s">
        <v>527</v>
      </c>
    </row>
    <row r="24" spans="1:8">
      <c r="A24" s="4" t="s">
        <v>581</v>
      </c>
    </row>
    <row r="25" spans="1:8">
      <c r="A25" s="3" t="s">
        <v>567</v>
      </c>
    </row>
    <row r="26" spans="1:8">
      <c r="A26" s="4" t="s">
        <v>582</v>
      </c>
      <c r="E26" s="4" t="s">
        <v>583</v>
      </c>
    </row>
    <row r="27" spans="1:8">
      <c r="A27" s="4" t="s">
        <v>584</v>
      </c>
    </row>
    <row r="28" spans="1:8">
      <c r="A28" s="3" t="s">
        <v>567</v>
      </c>
    </row>
    <row r="29" spans="1:8">
      <c r="A29" s="4" t="s">
        <v>579</v>
      </c>
      <c r="D29" s="4" t="s">
        <v>381</v>
      </c>
    </row>
    <row r="30" spans="1:8">
      <c r="A30" s="4" t="s">
        <v>580</v>
      </c>
      <c r="D30" s="4" t="s">
        <v>527</v>
      </c>
    </row>
    <row r="31" spans="1:8">
      <c r="A31" s="4" t="s">
        <v>585</v>
      </c>
    </row>
    <row r="32" spans="1:8">
      <c r="A32" s="3" t="s">
        <v>567</v>
      </c>
    </row>
    <row r="33" spans="1:8">
      <c r="A33" s="4" t="s">
        <v>586</v>
      </c>
      <c r="B33" s="5" t="n">
        <v>300000</v>
      </c>
      <c r="F33" s="5" t="n">
        <v>982841</v>
      </c>
    </row>
    <row r="34" spans="1:8">
      <c r="A34" s="4" t="s">
        <v>587</v>
      </c>
      <c r="D34" s="4" t="s">
        <v>588</v>
      </c>
    </row>
    <row r="35" spans="1:8">
      <c r="A35" s="4" t="s">
        <v>589</v>
      </c>
    </row>
    <row r="36" spans="1:8">
      <c r="A36" s="3" t="s">
        <v>567</v>
      </c>
    </row>
    <row r="37" spans="1:8">
      <c r="A37" s="4" t="s">
        <v>582</v>
      </c>
      <c r="D37" s="4" t="s">
        <v>583</v>
      </c>
    </row>
    <row r="38" spans="1:8">
      <c r="A38" s="4" t="s">
        <v>590</v>
      </c>
    </row>
    <row r="39" spans="1:8">
      <c r="A39" s="3" t="s">
        <v>567</v>
      </c>
    </row>
    <row r="40" spans="1:8">
      <c r="A40" s="4" t="s">
        <v>578</v>
      </c>
      <c r="C40" s="5" t="n">
        <v>103665</v>
      </c>
    </row>
    <row r="41" spans="1:8">
      <c r="A41" s="4" t="s">
        <v>586</v>
      </c>
      <c r="C41" s="5" t="n">
        <v>51832</v>
      </c>
      <c r="F41" s="5" t="n">
        <v>51832</v>
      </c>
    </row>
    <row r="42" spans="1:8">
      <c r="A42" s="4" t="s">
        <v>587</v>
      </c>
      <c r="C42" s="4" t="s">
        <v>5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2</v>
      </c>
      <c r="B1" s="2" t="s">
        <v>1</v>
      </c>
    </row>
    <row r="2" spans="1:3">
      <c r="B2" s="2" t="s">
        <v>2</v>
      </c>
      <c r="C2" s="2" t="s">
        <v>32</v>
      </c>
    </row>
    <row r="3" spans="1:3">
      <c r="A3" s="3" t="s">
        <v>178</v>
      </c>
    </row>
    <row r="4" spans="1:3">
      <c r="A4" s="4" t="s">
        <v>593</v>
      </c>
      <c r="B4" s="5" t="n">
        <v>1577016</v>
      </c>
    </row>
    <row r="5" spans="1:3">
      <c r="A5" s="4" t="s">
        <v>594</v>
      </c>
      <c r="B5" s="5" t="n">
        <v>910950</v>
      </c>
    </row>
    <row r="6" spans="1:3">
      <c r="A6" s="4" t="s">
        <v>595</v>
      </c>
      <c r="B6" s="5" t="n">
        <v>-7497</v>
      </c>
    </row>
    <row r="7" spans="1:3">
      <c r="A7" s="4" t="s">
        <v>596</v>
      </c>
      <c r="B7" s="5" t="n">
        <v>-322121</v>
      </c>
    </row>
    <row r="8" spans="1:3">
      <c r="A8" s="4" t="s">
        <v>597</v>
      </c>
      <c r="B8" s="5" t="n">
        <v>2158348</v>
      </c>
      <c r="C8" s="5" t="n">
        <v>1577016</v>
      </c>
    </row>
    <row r="9" spans="1:3">
      <c r="A9" s="4" t="s">
        <v>598</v>
      </c>
      <c r="B9" s="5" t="n">
        <v>1968878</v>
      </c>
    </row>
    <row r="10" spans="1:3">
      <c r="A10" s="4" t="s">
        <v>599</v>
      </c>
      <c r="B10" s="5" t="n">
        <v>958201</v>
      </c>
    </row>
    <row r="11" spans="1:3">
      <c r="A11" s="4" t="s">
        <v>600</v>
      </c>
      <c r="B11" s="8" t="n">
        <v>5.95</v>
      </c>
    </row>
    <row r="12" spans="1:3">
      <c r="A12" s="4" t="s">
        <v>601</v>
      </c>
      <c r="B12" s="10" t="n">
        <v>1.74</v>
      </c>
    </row>
    <row r="13" spans="1:3">
      <c r="A13" s="4" t="s">
        <v>602</v>
      </c>
      <c r="B13" s="10" t="n">
        <v>0.76</v>
      </c>
    </row>
    <row r="14" spans="1:3">
      <c r="A14" s="4" t="s">
        <v>603</v>
      </c>
      <c r="B14" s="10" t="n">
        <v>4.52</v>
      </c>
    </row>
    <row r="15" spans="1:3">
      <c r="A15" s="4" t="s">
        <v>604</v>
      </c>
      <c r="B15" s="10" t="n">
        <v>4.4</v>
      </c>
      <c r="C15" s="8" t="n">
        <v>5.95</v>
      </c>
    </row>
    <row r="16" spans="1:3">
      <c r="A16" s="4" t="s">
        <v>605</v>
      </c>
      <c r="B16" s="10" t="n">
        <v>4.54</v>
      </c>
    </row>
    <row r="17" spans="1:3">
      <c r="A17" s="4" t="s">
        <v>606</v>
      </c>
      <c r="B17" s="8" t="n">
        <v>5.78</v>
      </c>
    </row>
    <row r="18" spans="1:3">
      <c r="A18" s="4" t="s">
        <v>607</v>
      </c>
      <c r="B18" s="4" t="s">
        <v>608</v>
      </c>
      <c r="C18" s="4" t="s">
        <v>609</v>
      </c>
    </row>
    <row r="19" spans="1:3">
      <c r="A19" s="4" t="s">
        <v>610</v>
      </c>
      <c r="B19" s="4" t="s">
        <v>608</v>
      </c>
    </row>
    <row r="20" spans="1:3">
      <c r="A20" s="4" t="s">
        <v>611</v>
      </c>
      <c r="B20" s="4" t="s">
        <v>612</v>
      </c>
    </row>
    <row r="21" spans="1:3">
      <c r="A21" s="4" t="s">
        <v>613</v>
      </c>
      <c r="B21" s="7" t="n">
        <v>436</v>
      </c>
      <c r="C21" s="7" t="n">
        <v>71</v>
      </c>
    </row>
    <row r="22" spans="1:3">
      <c r="A22" s="4" t="s">
        <v>614</v>
      </c>
      <c r="B22" s="5" t="n">
        <v>390</v>
      </c>
    </row>
    <row r="23" spans="1:3">
      <c r="A23" s="4" t="s">
        <v>615</v>
      </c>
      <c r="B23" s="7" t="n">
        <v>1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2</v>
      </c>
    </row>
    <row r="3" spans="1:3">
      <c r="A3" s="3" t="s">
        <v>178</v>
      </c>
    </row>
    <row r="4" spans="1:3">
      <c r="A4" s="4" t="s">
        <v>617</v>
      </c>
      <c r="B4" s="8" t="n">
        <v>1.02</v>
      </c>
      <c r="C4" s="8" t="n">
        <v>1.26</v>
      </c>
    </row>
    <row r="5" spans="1:3">
      <c r="A5" s="4" t="s">
        <v>618</v>
      </c>
      <c r="B5" s="7" t="n">
        <v>6</v>
      </c>
      <c r="C5" s="7" t="n">
        <v>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619</v>
      </c>
      <c r="B1" s="2" t="s">
        <v>1</v>
      </c>
    </row>
    <row r="2" spans="1:2">
      <c r="B2" s="2" t="s">
        <v>620</v>
      </c>
    </row>
    <row r="3" spans="1:2">
      <c r="A3" s="3" t="s">
        <v>567</v>
      </c>
    </row>
    <row r="4" spans="1:2">
      <c r="A4" s="4" t="s">
        <v>621</v>
      </c>
      <c r="B4" s="5" t="n">
        <v>1889</v>
      </c>
    </row>
    <row r="5" spans="1:2">
      <c r="A5" s="4" t="s">
        <v>622</v>
      </c>
      <c r="B5" s="5" t="n">
        <v>-1889</v>
      </c>
    </row>
    <row r="6" spans="1:2">
      <c r="A6" s="4" t="s">
        <v>623</v>
      </c>
      <c r="B6" s="5" t="n">
        <v>0</v>
      </c>
    </row>
    <row r="7" spans="1:2">
      <c r="A7" s="4" t="s">
        <v>624</v>
      </c>
      <c r="B7" s="8" t="n">
        <v>0.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2</v>
      </c>
    </row>
    <row r="3" spans="1:3">
      <c r="A3" s="3" t="s">
        <v>626</v>
      </c>
    </row>
    <row r="4" spans="1:3">
      <c r="A4" s="4" t="s">
        <v>104</v>
      </c>
      <c r="B4" s="7" t="n">
        <v>1573</v>
      </c>
      <c r="C4" s="7" t="n">
        <v>1548</v>
      </c>
    </row>
    <row r="5" spans="1:3">
      <c r="A5" s="4" t="s">
        <v>627</v>
      </c>
    </row>
    <row r="6" spans="1:3">
      <c r="A6" s="3" t="s">
        <v>626</v>
      </c>
    </row>
    <row r="7" spans="1:3">
      <c r="A7" s="4" t="s">
        <v>104</v>
      </c>
      <c r="B7" s="5" t="n">
        <v>411</v>
      </c>
      <c r="C7" s="5" t="n">
        <v>491</v>
      </c>
    </row>
    <row r="8" spans="1:3">
      <c r="A8" s="4" t="s">
        <v>572</v>
      </c>
    </row>
    <row r="9" spans="1:3">
      <c r="A9" s="3" t="s">
        <v>626</v>
      </c>
    </row>
    <row r="10" spans="1:3">
      <c r="A10" s="4" t="s">
        <v>104</v>
      </c>
      <c r="B10" s="7" t="n">
        <v>1162</v>
      </c>
      <c r="C10" s="7" t="n">
        <v>10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28</v>
      </c>
      <c r="B1" s="2" t="s">
        <v>1</v>
      </c>
    </row>
    <row r="2" spans="1:3">
      <c r="B2" s="2" t="s">
        <v>2</v>
      </c>
      <c r="C2" s="2" t="s">
        <v>32</v>
      </c>
    </row>
    <row r="3" spans="1:3">
      <c r="A3" s="3" t="s">
        <v>629</v>
      </c>
    </row>
    <row r="4" spans="1:3">
      <c r="A4" s="4" t="s">
        <v>630</v>
      </c>
      <c r="B4" s="4" t="s">
        <v>631</v>
      </c>
      <c r="C4" s="4" t="s">
        <v>632</v>
      </c>
    </row>
    <row r="5" spans="1:3">
      <c r="A5" s="4" t="s">
        <v>633</v>
      </c>
      <c r="B5" s="4" t="s">
        <v>634</v>
      </c>
      <c r="C5" s="4" t="s">
        <v>635</v>
      </c>
    </row>
    <row r="6" spans="1:3">
      <c r="A6" s="4" t="s">
        <v>636</v>
      </c>
      <c r="B6" s="4" t="s">
        <v>637</v>
      </c>
      <c r="C6" s="4" t="s">
        <v>637</v>
      </c>
    </row>
    <row r="7" spans="1:3">
      <c r="A7" s="4" t="s">
        <v>638</v>
      </c>
      <c r="B7" s="4" t="s">
        <v>639</v>
      </c>
      <c r="C7" s="4" t="s">
        <v>6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32</v>
      </c>
    </row>
    <row r="2" spans="1:3">
      <c r="A2" s="4" t="s">
        <v>66</v>
      </c>
      <c r="B2" s="8" t="n">
        <v>0.01</v>
      </c>
      <c r="C2" s="8" t="n">
        <v>0.01</v>
      </c>
    </row>
    <row r="3" spans="1:3">
      <c r="A3" s="4" t="s">
        <v>101</v>
      </c>
    </row>
    <row r="4" spans="1:3">
      <c r="A4" s="4" t="s">
        <v>66</v>
      </c>
      <c r="B4" s="10" t="n">
        <v>0.01</v>
      </c>
      <c r="C4" s="10" t="n">
        <v>0.01</v>
      </c>
    </row>
    <row r="5" spans="1:3">
      <c r="A5" s="4" t="s">
        <v>98</v>
      </c>
    </row>
    <row r="6" spans="1:3">
      <c r="A6" s="4" t="s">
        <v>66</v>
      </c>
      <c r="B6" s="10" t="n">
        <v>0.01</v>
      </c>
      <c r="C6" s="10" t="n">
        <v>0.01</v>
      </c>
    </row>
    <row r="7" spans="1:3">
      <c r="A7" s="4" t="s">
        <v>70</v>
      </c>
    </row>
    <row r="8" spans="1:3">
      <c r="A8" s="4" t="s">
        <v>117</v>
      </c>
      <c r="B8" s="8" t="n">
        <v>0.01</v>
      </c>
      <c r="C8" s="8"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2</v>
      </c>
    </row>
    <row r="3" spans="1:3">
      <c r="A3" s="3" t="s">
        <v>641</v>
      </c>
    </row>
    <row r="4" spans="1:3">
      <c r="A4" s="4" t="s">
        <v>630</v>
      </c>
      <c r="B4" s="4" t="s">
        <v>642</v>
      </c>
      <c r="C4" s="4" t="s">
        <v>643</v>
      </c>
    </row>
    <row r="5" spans="1:3">
      <c r="A5" s="4" t="s">
        <v>633</v>
      </c>
      <c r="B5" s="4" t="s">
        <v>644</v>
      </c>
      <c r="C5" s="4" t="s">
        <v>645</v>
      </c>
    </row>
    <row r="6" spans="1:3">
      <c r="A6" s="4" t="s">
        <v>636</v>
      </c>
      <c r="B6" s="4" t="s">
        <v>637</v>
      </c>
      <c r="C6" s="4" t="s">
        <v>646</v>
      </c>
    </row>
    <row r="7" spans="1:3">
      <c r="A7" s="4" t="s">
        <v>638</v>
      </c>
      <c r="B7" s="4" t="s">
        <v>639</v>
      </c>
      <c r="C7" s="4" t="s">
        <v>6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2</v>
      </c>
    </row>
    <row r="3" spans="1:3">
      <c r="A3" s="3" t="s">
        <v>181</v>
      </c>
    </row>
    <row r="4" spans="1:3">
      <c r="A4" s="4" t="s">
        <v>648</v>
      </c>
      <c r="B4" s="7" t="n">
        <v>-26275</v>
      </c>
      <c r="C4" s="7" t="n">
        <v>-15838</v>
      </c>
    </row>
    <row r="5" spans="1:3">
      <c r="A5" s="4" t="s">
        <v>649</v>
      </c>
      <c r="B5" s="5" t="n">
        <v>-140</v>
      </c>
      <c r="C5" s="5" t="n">
        <v>-369</v>
      </c>
    </row>
    <row r="6" spans="1:3">
      <c r="A6" s="4" t="s">
        <v>97</v>
      </c>
      <c r="B6" s="7" t="n">
        <v>-26415</v>
      </c>
      <c r="C6" s="7" t="n">
        <v>-162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2</v>
      </c>
    </row>
    <row r="3" spans="1:3">
      <c r="A3" s="3" t="s">
        <v>181</v>
      </c>
    </row>
    <row r="4" spans="1:3">
      <c r="A4" s="4" t="s">
        <v>651</v>
      </c>
      <c r="B4" s="4" t="s">
        <v>652</v>
      </c>
      <c r="C4" s="4" t="s">
        <v>653</v>
      </c>
    </row>
    <row r="5" spans="1:3">
      <c r="A5" s="3" t="s">
        <v>654</v>
      </c>
    </row>
    <row r="6" spans="1:3">
      <c r="A6" s="4" t="s">
        <v>655</v>
      </c>
      <c r="B6" s="4" t="s">
        <v>656</v>
      </c>
      <c r="C6" s="4" t="s">
        <v>657</v>
      </c>
    </row>
    <row r="7" spans="1:3">
      <c r="A7" s="4" t="s">
        <v>658</v>
      </c>
      <c r="B7" s="4" t="s">
        <v>639</v>
      </c>
      <c r="C7" s="4" t="s">
        <v>659</v>
      </c>
    </row>
    <row r="8" spans="1:3">
      <c r="A8" s="4" t="s">
        <v>660</v>
      </c>
      <c r="B8" s="4" t="s">
        <v>661</v>
      </c>
      <c r="C8" s="4" t="s">
        <v>639</v>
      </c>
    </row>
    <row r="9" spans="1:3">
      <c r="A9" s="4" t="s">
        <v>662</v>
      </c>
      <c r="B9" s="4" t="s">
        <v>639</v>
      </c>
      <c r="C9" s="4" t="s">
        <v>663</v>
      </c>
    </row>
    <row r="10" spans="1:3">
      <c r="A10" s="4" t="s">
        <v>664</v>
      </c>
      <c r="B10" s="4" t="s">
        <v>665</v>
      </c>
      <c r="C10" s="4" t="s">
        <v>666</v>
      </c>
    </row>
    <row r="11" spans="1:3">
      <c r="A11" s="4" t="s">
        <v>667</v>
      </c>
      <c r="B11" s="4" t="s">
        <v>668</v>
      </c>
      <c r="C11" s="4" t="s">
        <v>669</v>
      </c>
    </row>
    <row r="12" spans="1:3">
      <c r="A12" s="4" t="s">
        <v>670</v>
      </c>
      <c r="B12" s="4" t="s">
        <v>639</v>
      </c>
      <c r="C12" s="4" t="s">
        <v>6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2</v>
      </c>
    </row>
    <row r="2" spans="1:3">
      <c r="A2" s="3" t="s">
        <v>672</v>
      </c>
    </row>
    <row r="3" spans="1:3">
      <c r="A3" s="4" t="s">
        <v>673</v>
      </c>
      <c r="B3" s="7" t="n">
        <v>18540</v>
      </c>
      <c r="C3" s="7" t="n">
        <v>16146</v>
      </c>
    </row>
    <row r="4" spans="1:3">
      <c r="A4" s="4" t="s">
        <v>674</v>
      </c>
      <c r="B4" s="5" t="n">
        <v>4121</v>
      </c>
      <c r="C4" s="5" t="n">
        <v>6229</v>
      </c>
    </row>
    <row r="5" spans="1:3">
      <c r="A5" s="4" t="s">
        <v>44</v>
      </c>
      <c r="B5" s="5" t="n">
        <v>2304</v>
      </c>
      <c r="C5" s="5" t="n">
        <v>2082</v>
      </c>
    </row>
    <row r="6" spans="1:3">
      <c r="A6" s="4" t="s">
        <v>675</v>
      </c>
      <c r="B6" s="5" t="n">
        <v>7942</v>
      </c>
      <c r="C6" s="5" t="n">
        <v>10037</v>
      </c>
    </row>
    <row r="7" spans="1:3">
      <c r="A7" s="4" t="s">
        <v>676</v>
      </c>
      <c r="B7" s="5" t="n">
        <v>243</v>
      </c>
      <c r="C7" s="5" t="n">
        <v>75</v>
      </c>
    </row>
    <row r="8" spans="1:3">
      <c r="A8" s="4" t="s">
        <v>667</v>
      </c>
      <c r="B8" s="5" t="n">
        <v>-12</v>
      </c>
    </row>
    <row r="9" spans="1:3">
      <c r="A9" s="4" t="s">
        <v>677</v>
      </c>
      <c r="B9" s="5" t="n">
        <v>33138</v>
      </c>
      <c r="C9" s="5" t="n">
        <v>34569</v>
      </c>
    </row>
    <row r="10" spans="1:3">
      <c r="A10" s="4" t="s">
        <v>678</v>
      </c>
      <c r="B10" s="7" t="n">
        <v>-33138</v>
      </c>
      <c r="C10" s="7" t="n">
        <v>-345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679</v>
      </c>
      <c r="B1" s="2" t="s">
        <v>1</v>
      </c>
    </row>
    <row r="2" spans="1:5">
      <c r="B2" s="2" t="s">
        <v>680</v>
      </c>
      <c r="C2" s="2" t="s">
        <v>2</v>
      </c>
      <c r="D2" s="2" t="s">
        <v>32</v>
      </c>
      <c r="E2" s="2" t="s">
        <v>681</v>
      </c>
    </row>
    <row r="3" spans="1:5">
      <c r="A3" s="3" t="s">
        <v>682</v>
      </c>
    </row>
    <row r="4" spans="1:5">
      <c r="A4" s="4" t="s">
        <v>683</v>
      </c>
      <c r="C4" s="7" t="n">
        <v>-1000000</v>
      </c>
      <c r="D4" s="7" t="n">
        <v>-15700000</v>
      </c>
    </row>
    <row r="5" spans="1:5">
      <c r="A5" s="4" t="s">
        <v>684</v>
      </c>
      <c r="C5" s="5" t="n">
        <v>11500000</v>
      </c>
    </row>
    <row r="6" spans="1:5">
      <c r="A6" s="4" t="s">
        <v>685</v>
      </c>
      <c r="C6" s="7" t="n">
        <v>52900000</v>
      </c>
    </row>
    <row r="7" spans="1:5">
      <c r="A7" s="4" t="s">
        <v>686</v>
      </c>
      <c r="C7" s="4" t="s">
        <v>652</v>
      </c>
      <c r="D7" s="4" t="s">
        <v>653</v>
      </c>
    </row>
    <row r="8" spans="1:5">
      <c r="A8" s="4" t="s">
        <v>687</v>
      </c>
      <c r="C8" s="4" t="s">
        <v>688</v>
      </c>
    </row>
    <row r="9" spans="1:5">
      <c r="A9" s="4" t="s">
        <v>689</v>
      </c>
      <c r="C9" s="7" t="n">
        <v>0</v>
      </c>
    </row>
    <row r="10" spans="1:5">
      <c r="A10" s="4" t="s">
        <v>690</v>
      </c>
      <c r="C10" s="5" t="n">
        <v>303000</v>
      </c>
      <c r="D10" s="7" t="n">
        <v>562000</v>
      </c>
      <c r="E10" s="7" t="n">
        <v>687000</v>
      </c>
    </row>
    <row r="11" spans="1:5">
      <c r="A11" s="4" t="s">
        <v>691</v>
      </c>
      <c r="C11" s="5" t="n">
        <v>0</v>
      </c>
      <c r="D11" s="5" t="n">
        <v>0</v>
      </c>
    </row>
    <row r="12" spans="1:5">
      <c r="A12" s="4" t="s">
        <v>692</v>
      </c>
      <c r="C12" s="7" t="n">
        <v>0</v>
      </c>
      <c r="D12" s="5" t="n">
        <v>0</v>
      </c>
    </row>
    <row r="13" spans="1:5">
      <c r="A13" s="4" t="s">
        <v>693</v>
      </c>
      <c r="D13" s="5" t="n">
        <v>0</v>
      </c>
    </row>
    <row r="14" spans="1:5">
      <c r="A14" s="4" t="s">
        <v>694</v>
      </c>
      <c r="C14" s="4" t="s">
        <v>695</v>
      </c>
    </row>
    <row r="15" spans="1:5">
      <c r="A15" s="4" t="s">
        <v>344</v>
      </c>
    </row>
    <row r="16" spans="1:5">
      <c r="A16" s="3" t="s">
        <v>682</v>
      </c>
    </row>
    <row r="17" spans="1:5">
      <c r="A17" s="4" t="s">
        <v>686</v>
      </c>
      <c r="C17" s="4" t="s">
        <v>653</v>
      </c>
    </row>
    <row r="18" spans="1:5">
      <c r="A18" s="4" t="s">
        <v>696</v>
      </c>
    </row>
    <row r="19" spans="1:5">
      <c r="A19" s="3" t="s">
        <v>682</v>
      </c>
    </row>
    <row r="20" spans="1:5">
      <c r="A20" s="4" t="s">
        <v>686</v>
      </c>
      <c r="B20" s="4" t="s">
        <v>697</v>
      </c>
    </row>
    <row r="21" spans="1:5">
      <c r="A21" s="4" t="s">
        <v>698</v>
      </c>
    </row>
    <row r="22" spans="1:5">
      <c r="A22" s="3" t="s">
        <v>682</v>
      </c>
    </row>
    <row r="23" spans="1:5">
      <c r="A23" s="4" t="s">
        <v>699</v>
      </c>
      <c r="C23" s="7" t="n">
        <v>43900000</v>
      </c>
      <c r="D23" s="5" t="n">
        <v>24500000</v>
      </c>
    </row>
    <row r="24" spans="1:5">
      <c r="A24" s="4" t="s">
        <v>700</v>
      </c>
      <c r="C24" s="4" t="s">
        <v>701</v>
      </c>
    </row>
    <row r="25" spans="1:5">
      <c r="A25" s="4" t="s">
        <v>702</v>
      </c>
    </row>
    <row r="26" spans="1:5">
      <c r="A26" s="3" t="s">
        <v>682</v>
      </c>
    </row>
    <row r="27" spans="1:5">
      <c r="A27" s="4" t="s">
        <v>699</v>
      </c>
      <c r="C27" s="7" t="n">
        <v>43600000</v>
      </c>
      <c r="D27" s="5" t="n">
        <v>24300000</v>
      </c>
    </row>
    <row r="28" spans="1:5">
      <c r="A28" s="4" t="s">
        <v>700</v>
      </c>
      <c r="C28" s="4" t="s">
        <v>701</v>
      </c>
    </row>
    <row r="29" spans="1:5">
      <c r="A29" s="4" t="s">
        <v>703</v>
      </c>
    </row>
    <row r="30" spans="1:5">
      <c r="A30" s="3" t="s">
        <v>682</v>
      </c>
    </row>
    <row r="31" spans="1:5">
      <c r="A31" s="4" t="s">
        <v>699</v>
      </c>
      <c r="C31" s="6" t="n">
        <v>26.3</v>
      </c>
      <c r="D31" s="6" t="n">
        <v>2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2</v>
      </c>
    </row>
    <row r="3" spans="1:3">
      <c r="A3" s="3" t="s">
        <v>181</v>
      </c>
    </row>
    <row r="4" spans="1:3">
      <c r="A4" s="4" t="s">
        <v>705</v>
      </c>
      <c r="B4" s="7" t="n">
        <v>562</v>
      </c>
      <c r="C4" s="7" t="n">
        <v>687</v>
      </c>
    </row>
    <row r="5" spans="1:3">
      <c r="A5" s="4" t="s">
        <v>706</v>
      </c>
      <c r="B5" s="5" t="n">
        <v>-123</v>
      </c>
      <c r="C5" s="5" t="n">
        <v>-125</v>
      </c>
    </row>
    <row r="6" spans="1:3">
      <c r="A6" s="4" t="s">
        <v>707</v>
      </c>
      <c r="B6" s="5" t="n">
        <v>-136</v>
      </c>
    </row>
    <row r="7" spans="1:3">
      <c r="A7" s="4" t="s">
        <v>708</v>
      </c>
      <c r="B7" s="7" t="n">
        <v>303</v>
      </c>
      <c r="C7" s="7" t="n">
        <v>56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709</v>
      </c>
      <c r="B1" s="2" t="s">
        <v>1</v>
      </c>
    </row>
    <row r="2" spans="1:2">
      <c r="B2" s="2" t="s">
        <v>307</v>
      </c>
    </row>
    <row r="3" spans="1:2">
      <c r="A3" s="3" t="s">
        <v>710</v>
      </c>
    </row>
    <row r="4" spans="1:2">
      <c r="A4" s="4" t="s">
        <v>711</v>
      </c>
      <c r="B4" s="7" t="n">
        <v>0</v>
      </c>
    </row>
    <row r="5" spans="1:2">
      <c r="A5" s="4" t="s">
        <v>348</v>
      </c>
    </row>
    <row r="6" spans="1:2">
      <c r="A6" s="3" t="s">
        <v>710</v>
      </c>
    </row>
    <row r="7" spans="1:2">
      <c r="A7" s="4" t="s">
        <v>712</v>
      </c>
      <c r="B7" s="4" t="s">
        <v>7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715</v>
      </c>
    </row>
    <row r="3" spans="1:4">
      <c r="A3" s="4" t="s">
        <v>716</v>
      </c>
    </row>
    <row r="4" spans="1:4">
      <c r="A4" s="3" t="s">
        <v>717</v>
      </c>
    </row>
    <row r="5" spans="1:4">
      <c r="A5" s="4" t="s">
        <v>718</v>
      </c>
      <c r="B5" s="4" t="s">
        <v>719</v>
      </c>
    </row>
    <row r="6" spans="1:4">
      <c r="A6" s="4" t="s">
        <v>720</v>
      </c>
      <c r="B6" s="4" t="s">
        <v>721</v>
      </c>
    </row>
    <row r="7" spans="1:4">
      <c r="A7" s="4" t="s">
        <v>722</v>
      </c>
      <c r="B7" s="7" t="n">
        <v>3</v>
      </c>
      <c r="C7" s="7" t="n">
        <v>3</v>
      </c>
    </row>
    <row r="8" spans="1:4">
      <c r="A8" s="4" t="s">
        <v>723</v>
      </c>
    </row>
    <row r="9" spans="1:4">
      <c r="A9" s="3" t="s">
        <v>717</v>
      </c>
    </row>
    <row r="10" spans="1:4">
      <c r="A10" s="4" t="s">
        <v>724</v>
      </c>
      <c r="B10" s="4" t="s">
        <v>328</v>
      </c>
    </row>
    <row r="11" spans="1:4">
      <c r="A11" s="4" t="s">
        <v>725</v>
      </c>
      <c r="B11" s="4" t="s">
        <v>328</v>
      </c>
    </row>
    <row r="12" spans="1:4">
      <c r="A12" s="4" t="s">
        <v>726</v>
      </c>
      <c r="B12" s="7" t="n">
        <v>0</v>
      </c>
      <c r="C12" s="5" t="n">
        <v>3</v>
      </c>
    </row>
    <row r="13" spans="1:4">
      <c r="A13" s="4" t="s">
        <v>727</v>
      </c>
    </row>
    <row r="14" spans="1:4">
      <c r="A14" s="3" t="s">
        <v>717</v>
      </c>
    </row>
    <row r="15" spans="1:4">
      <c r="A15" s="4" t="s">
        <v>728</v>
      </c>
      <c r="B15" s="5" t="n">
        <v>12</v>
      </c>
    </row>
    <row r="16" spans="1:4">
      <c r="A16" s="4" t="s">
        <v>729</v>
      </c>
    </row>
    <row r="17" spans="1:4">
      <c r="A17" s="3" t="s">
        <v>717</v>
      </c>
    </row>
    <row r="18" spans="1:4">
      <c r="A18" s="4" t="s">
        <v>730</v>
      </c>
      <c r="B18" s="12" t="n">
        <v>22.5</v>
      </c>
    </row>
    <row r="19" spans="1:4">
      <c r="A19" s="4" t="s">
        <v>731</v>
      </c>
    </row>
    <row r="20" spans="1:4">
      <c r="A20" s="3" t="s">
        <v>717</v>
      </c>
    </row>
    <row r="21" spans="1:4">
      <c r="A21" s="4" t="s">
        <v>732</v>
      </c>
      <c r="D21" s="6" t="n">
        <v>0.3</v>
      </c>
    </row>
    <row r="22" spans="1:4">
      <c r="A22" s="4" t="s">
        <v>733</v>
      </c>
      <c r="B22" s="6" t="n">
        <v>0.1</v>
      </c>
      <c r="C22" s="6" t="n">
        <v>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734</v>
      </c>
      <c r="B1" s="2" t="s">
        <v>735</v>
      </c>
      <c r="C1" s="2" t="s">
        <v>736</v>
      </c>
      <c r="D1" s="2" t="s">
        <v>32</v>
      </c>
    </row>
    <row r="2" spans="1:4">
      <c r="A2" s="4" t="s">
        <v>98</v>
      </c>
    </row>
    <row r="3" spans="1:4">
      <c r="A3" s="3" t="s">
        <v>737</v>
      </c>
    </row>
    <row r="4" spans="1:4">
      <c r="A4" s="4" t="s">
        <v>738</v>
      </c>
      <c r="D4" s="5" t="n">
        <v>2596059</v>
      </c>
    </row>
    <row r="5" spans="1:4">
      <c r="A5" s="4" t="s">
        <v>739</v>
      </c>
    </row>
    <row r="6" spans="1:4">
      <c r="A6" s="3" t="s">
        <v>737</v>
      </c>
    </row>
    <row r="7" spans="1:4">
      <c r="A7" s="4" t="s">
        <v>738</v>
      </c>
      <c r="B7" s="5" t="n">
        <v>2691494</v>
      </c>
    </row>
    <row r="8" spans="1:4">
      <c r="A8" s="4" t="s">
        <v>740</v>
      </c>
      <c r="B8" s="6" t="n">
        <v>5.9</v>
      </c>
    </row>
    <row r="9" spans="1:4">
      <c r="A9" s="4" t="s">
        <v>741</v>
      </c>
    </row>
    <row r="10" spans="1:4">
      <c r="A10" s="3" t="s">
        <v>737</v>
      </c>
    </row>
    <row r="11" spans="1:4">
      <c r="A11" s="4" t="s">
        <v>738</v>
      </c>
      <c r="B11" s="5" t="n">
        <v>351064</v>
      </c>
    </row>
    <row r="12" spans="1:4">
      <c r="A12" s="4" t="s">
        <v>742</v>
      </c>
    </row>
    <row r="13" spans="1:4">
      <c r="A13" s="3" t="s">
        <v>737</v>
      </c>
    </row>
    <row r="14" spans="1:4">
      <c r="A14" s="4" t="s">
        <v>743</v>
      </c>
      <c r="C14" s="7" t="n">
        <v>10</v>
      </c>
    </row>
    <row r="15" spans="1:4">
      <c r="A15" s="4" t="s">
        <v>744</v>
      </c>
      <c r="C15" s="4" t="s">
        <v>7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2</v>
      </c>
    </row>
    <row r="3" spans="1:3">
      <c r="A3" s="3" t="s">
        <v>119</v>
      </c>
    </row>
    <row r="4" spans="1:3">
      <c r="A4" s="4" t="s">
        <v>89</v>
      </c>
      <c r="B4" s="7" t="n">
        <v>-26414</v>
      </c>
      <c r="C4" s="7" t="n">
        <v>-16208</v>
      </c>
    </row>
    <row r="5" spans="1:3">
      <c r="A5" s="3" t="s">
        <v>120</v>
      </c>
    </row>
    <row r="6" spans="1:3">
      <c r="A6" s="4" t="s">
        <v>121</v>
      </c>
      <c r="B6" s="5" t="n">
        <v>1534</v>
      </c>
      <c r="C6" s="5" t="n">
        <v>1673</v>
      </c>
    </row>
    <row r="7" spans="1:3">
      <c r="A7" s="4" t="s">
        <v>122</v>
      </c>
      <c r="B7" s="5" t="n">
        <v>54</v>
      </c>
    </row>
    <row r="8" spans="1:3">
      <c r="A8" s="4" t="s">
        <v>123</v>
      </c>
      <c r="B8" s="5" t="n">
        <v>-543</v>
      </c>
      <c r="C8" s="5" t="n">
        <v>-533</v>
      </c>
    </row>
    <row r="9" spans="1:3">
      <c r="A9" s="4" t="s">
        <v>80</v>
      </c>
      <c r="C9" s="5" t="n">
        <v>200</v>
      </c>
    </row>
    <row r="10" spans="1:3">
      <c r="A10" s="4" t="s">
        <v>124</v>
      </c>
      <c r="B10" s="5" t="n">
        <v>1573</v>
      </c>
      <c r="C10" s="5" t="n">
        <v>1548</v>
      </c>
    </row>
    <row r="11" spans="1:3">
      <c r="A11" s="4" t="s">
        <v>125</v>
      </c>
      <c r="B11" s="5" t="n">
        <v>1482</v>
      </c>
      <c r="C11" s="5" t="n">
        <v>-17507</v>
      </c>
    </row>
    <row r="12" spans="1:3">
      <c r="A12" s="4" t="s">
        <v>126</v>
      </c>
      <c r="C12" s="5" t="n">
        <v>3100</v>
      </c>
    </row>
    <row r="13" spans="1:3">
      <c r="A13" s="3" t="s">
        <v>127</v>
      </c>
    </row>
    <row r="14" spans="1:3">
      <c r="A14" s="4" t="s">
        <v>36</v>
      </c>
      <c r="B14" s="5" t="n">
        <v>-21</v>
      </c>
      <c r="C14" s="5" t="n">
        <v>148</v>
      </c>
    </row>
    <row r="15" spans="1:3">
      <c r="A15" s="4" t="s">
        <v>49</v>
      </c>
      <c r="C15" s="5" t="n">
        <v>1494</v>
      </c>
    </row>
    <row r="16" spans="1:3">
      <c r="A16" s="4" t="s">
        <v>42</v>
      </c>
      <c r="B16" s="5" t="n">
        <v>-849</v>
      </c>
      <c r="C16" s="5" t="n">
        <v>-435</v>
      </c>
    </row>
    <row r="17" spans="1:3">
      <c r="A17" s="4" t="s">
        <v>43</v>
      </c>
      <c r="B17" s="5" t="n">
        <v>-360</v>
      </c>
      <c r="C17" s="5" t="n">
        <v>131</v>
      </c>
    </row>
    <row r="18" spans="1:3">
      <c r="A18" s="4" t="s">
        <v>44</v>
      </c>
      <c r="B18" s="5" t="n">
        <v>524</v>
      </c>
      <c r="C18" s="5" t="n">
        <v>653</v>
      </c>
    </row>
    <row r="19" spans="1:3">
      <c r="A19" s="4" t="s">
        <v>128</v>
      </c>
      <c r="B19" s="5" t="n">
        <v>-23020</v>
      </c>
      <c r="C19" s="5" t="n">
        <v>-25736</v>
      </c>
    </row>
    <row r="20" spans="1:3">
      <c r="A20" s="3" t="s">
        <v>129</v>
      </c>
    </row>
    <row r="21" spans="1:3">
      <c r="A21" s="4" t="s">
        <v>130</v>
      </c>
      <c r="B21" s="5" t="n">
        <v>-276</v>
      </c>
      <c r="C21" s="5" t="n">
        <v>-320</v>
      </c>
    </row>
    <row r="22" spans="1:3">
      <c r="A22" s="4" t="s">
        <v>131</v>
      </c>
      <c r="B22" s="5" t="n">
        <v>7050</v>
      </c>
    </row>
    <row r="23" spans="1:3">
      <c r="A23" s="4" t="s">
        <v>132</v>
      </c>
      <c r="B23" s="5" t="n">
        <v>-8004</v>
      </c>
    </row>
    <row r="24" spans="1:3">
      <c r="A24" s="4" t="s">
        <v>133</v>
      </c>
      <c r="B24" s="5" t="n">
        <v>-1230</v>
      </c>
      <c r="C24" s="5" t="n">
        <v>-320</v>
      </c>
    </row>
    <row r="25" spans="1:3">
      <c r="A25" s="3" t="s">
        <v>134</v>
      </c>
    </row>
    <row r="26" spans="1:3">
      <c r="A26" s="4" t="s">
        <v>135</v>
      </c>
      <c r="C26" s="5" t="n">
        <v>27630</v>
      </c>
    </row>
    <row r="27" spans="1:3">
      <c r="A27" s="4" t="s">
        <v>136</v>
      </c>
      <c r="B27" s="5" t="n">
        <v>-583</v>
      </c>
      <c r="C27" s="5" t="n">
        <v>-583</v>
      </c>
    </row>
    <row r="28" spans="1:3">
      <c r="A28" s="4" t="s">
        <v>137</v>
      </c>
      <c r="B28" s="5" t="n">
        <v>6</v>
      </c>
      <c r="C28" s="5" t="n">
        <v>2</v>
      </c>
    </row>
    <row r="29" spans="1:3">
      <c r="A29" s="4" t="s">
        <v>138</v>
      </c>
      <c r="B29" s="5" t="n">
        <v>-577</v>
      </c>
      <c r="C29" s="5" t="n">
        <v>27049</v>
      </c>
    </row>
    <row r="30" spans="1:3">
      <c r="A30" s="4" t="s">
        <v>139</v>
      </c>
      <c r="B30" s="5" t="n">
        <v>-24827</v>
      </c>
      <c r="C30" s="5" t="n">
        <v>993</v>
      </c>
    </row>
    <row r="31" spans="1:3">
      <c r="A31" s="4" t="s">
        <v>140</v>
      </c>
      <c r="B31" s="5" t="n">
        <v>31908</v>
      </c>
      <c r="C31" s="5" t="n">
        <v>30915</v>
      </c>
    </row>
    <row r="32" spans="1:3">
      <c r="A32" s="4" t="s">
        <v>141</v>
      </c>
      <c r="B32" s="5" t="n">
        <v>7081</v>
      </c>
      <c r="C32" s="5" t="n">
        <v>31908</v>
      </c>
    </row>
    <row r="33" spans="1:3">
      <c r="A33" s="3" t="s">
        <v>142</v>
      </c>
    </row>
    <row r="34" spans="1:3">
      <c r="A34" s="4" t="s">
        <v>143</v>
      </c>
      <c r="C34" s="5" t="n">
        <v>30704</v>
      </c>
    </row>
    <row r="35" spans="1:3">
      <c r="A35" s="3" t="s">
        <v>144</v>
      </c>
    </row>
    <row r="36" spans="1:3">
      <c r="A36" s="4" t="s">
        <v>145</v>
      </c>
      <c r="B36" s="5" t="n">
        <v>197</v>
      </c>
      <c r="C36" s="5" t="n">
        <v>257</v>
      </c>
    </row>
    <row r="37" spans="1:3">
      <c r="A37" s="4" t="s">
        <v>146</v>
      </c>
      <c r="B37" s="7" t="n">
        <v>30</v>
      </c>
      <c r="C37" s="7" t="n">
        <v>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06:08:00Z</dcterms:created>
  <dcterms:modified xmlns:dcterms="http://purl.org/dc/terms/" xmlns:xsi="http://www.w3.org/2001/XMLSchema-instance" xsi:type="dcterms:W3CDTF">2018-03-15T06:08:00Z</dcterms:modified>
</cp:coreProperties>
</file>